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EGM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DEBT (Tables)" sheetId="18" state="visible" r:id="rId18"/>
    <sheet xmlns:r="http://schemas.openxmlformats.org/officeDocument/2006/relationships" name="STOCK-BASED COMPENSATION (Table" sheetId="19" state="visible" r:id="rId19"/>
    <sheet xmlns:r="http://schemas.openxmlformats.org/officeDocument/2006/relationships" name="COMMITMENTS AND CONTINGENCIES (" sheetId="20" state="visible" r:id="rId20"/>
    <sheet xmlns:r="http://schemas.openxmlformats.org/officeDocument/2006/relationships" name="EARNINGS PER SHARE (Tables)" sheetId="21" state="visible" r:id="rId21"/>
    <sheet xmlns:r="http://schemas.openxmlformats.org/officeDocument/2006/relationships" name="SEGMENTS (Tables)" sheetId="22" state="visible" r:id="rId22"/>
    <sheet xmlns:r="http://schemas.openxmlformats.org/officeDocument/2006/relationships" name="OVERVIEW OF BUSINESS AND BASI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DEBT - Schedule of Debt (Detail" sheetId="28" state="visible" r:id="rId28"/>
    <sheet xmlns:r="http://schemas.openxmlformats.org/officeDocument/2006/relationships" name="DEBT - Narrative (Details)" sheetId="29" state="visible" r:id="rId29"/>
    <sheet xmlns:r="http://schemas.openxmlformats.org/officeDocument/2006/relationships" name="DEBT - Future Payments (Details" sheetId="30" state="visible" r:id="rId30"/>
    <sheet xmlns:r="http://schemas.openxmlformats.org/officeDocument/2006/relationships" name="STOCK-BASED COMPENSATION - Narr" sheetId="31" state="visible" r:id="rId31"/>
    <sheet xmlns:r="http://schemas.openxmlformats.org/officeDocument/2006/relationships" name="STOCK-BASED COMPENSATION - Allo"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RELATED PARTIES - Narrative (De"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EARNINGS PER SHARE (Details)" sheetId="38" state="visible" r:id="rId38"/>
    <sheet xmlns:r="http://schemas.openxmlformats.org/officeDocument/2006/relationships" name="SEGMENTS - Narrative (Details)" sheetId="39" state="visible" r:id="rId39"/>
    <sheet xmlns:r="http://schemas.openxmlformats.org/officeDocument/2006/relationships" name="SEGMENTS - Revenue by Segment (" sheetId="40" state="visible" r:id="rId40"/>
    <sheet xmlns:r="http://schemas.openxmlformats.org/officeDocument/2006/relationships" name="SEGMENTS - Adjusted Contributio" sheetId="41" state="visible" r:id="rId41"/>
    <sheet xmlns:r="http://schemas.openxmlformats.org/officeDocument/2006/relationships" name="SEGMENTS - Geographical Informa" sheetId="42" state="visible" r:id="rId42"/>
  </sheets>
  <definedNames/>
  <calcPr calcId="124519" fullCalcOnLoad="1"/>
</workbook>
</file>

<file path=xl/sharedStrings.xml><?xml version="1.0" encoding="utf-8"?>
<sst xmlns="http://schemas.openxmlformats.org/spreadsheetml/2006/main" uniqueCount="489">
  <si>
    <t>Document and Entity Information - $ / shares</t>
  </si>
  <si>
    <t>6 Months Ended</t>
  </si>
  <si>
    <t>Jun. 30, 2019</t>
  </si>
  <si>
    <t>Jul. 31, 2019</t>
  </si>
  <si>
    <t>Dec. 31, 2018</t>
  </si>
  <si>
    <t>Document Information [Line Items]</t>
  </si>
  <si>
    <t>Document Transition Report</t>
  </si>
  <si>
    <t>false</t>
  </si>
  <si>
    <t>Document Quarterly Report</t>
  </si>
  <si>
    <t>true</t>
  </si>
  <si>
    <t>Title of 12(b) Security</t>
  </si>
  <si>
    <t>Common Stock</t>
  </si>
  <si>
    <t>Trading Symbol</t>
  </si>
  <si>
    <t>CDLX</t>
  </si>
  <si>
    <t>Security Exchange Name</t>
  </si>
  <si>
    <t>NASDAQ</t>
  </si>
  <si>
    <t>Common stock, par or stated value per share (in usd per share)</t>
  </si>
  <si>
    <t>Entity Incorporation, State or Country Code</t>
  </si>
  <si>
    <t>DE</t>
  </si>
  <si>
    <t>Entity Registrant Name</t>
  </si>
  <si>
    <t>CARDLYTICS, INC.</t>
  </si>
  <si>
    <t>Document Type</t>
  </si>
  <si>
    <t>10-Q</t>
  </si>
  <si>
    <t>Amendment Flag</t>
  </si>
  <si>
    <t>Document Period End Date</t>
  </si>
  <si>
    <t>Jun. 30,
		2019</t>
  </si>
  <si>
    <t>Entity File Number</t>
  </si>
  <si>
    <t>001-38386</t>
  </si>
  <si>
    <t>Entity Current Reporting Status</t>
  </si>
  <si>
    <t>Yes</t>
  </si>
  <si>
    <t>Entity Interactive Data Current</t>
  </si>
  <si>
    <t>Entity Shell Company</t>
  </si>
  <si>
    <t>Document Fiscal Year Focus</t>
  </si>
  <si>
    <t>2019</t>
  </si>
  <si>
    <t>Document Fiscal Period Focus</t>
  </si>
  <si>
    <t>Q2</t>
  </si>
  <si>
    <t>Entity Central Index Key</t>
  </si>
  <si>
    <t>0001666071</t>
  </si>
  <si>
    <t>Current Fiscal Year End Date</t>
  </si>
  <si>
    <t>--12-31</t>
  </si>
  <si>
    <t>Entity Filer Category</t>
  </si>
  <si>
    <t>Accelerated Filer</t>
  </si>
  <si>
    <t>Entity Emerging Growth Company</t>
  </si>
  <si>
    <t>Entity Small Business</t>
  </si>
  <si>
    <t>Entity Ex Transition Period</t>
  </si>
  <si>
    <t>Entity Common Stock, Shares Outstanding (in shares)</t>
  </si>
  <si>
    <t>Entity Tax Identification Number</t>
  </si>
  <si>
    <t>26-3039436</t>
  </si>
  <si>
    <t>Entity Address, Address Line One</t>
  </si>
  <si>
    <t>675 Ponce de Leon Ave. NE, Ste 6000</t>
  </si>
  <si>
    <t>Entity Address, City or Town</t>
  </si>
  <si>
    <t>Atlanta</t>
  </si>
  <si>
    <t>Entity Address, State or Province</t>
  </si>
  <si>
    <t>GA</t>
  </si>
  <si>
    <t>Entity Address, Postal Zip Code</t>
  </si>
  <si>
    <t>30308</t>
  </si>
  <si>
    <t>City Area Code</t>
  </si>
  <si>
    <t>(888)</t>
  </si>
  <si>
    <t>Local Phone Number</t>
  </si>
  <si>
    <t>792-5802</t>
  </si>
  <si>
    <t>CONDENSED CONSOLIDATED BALANCE SHEETS (UNAUDITED) - USD ($) $ in Thousands</t>
  </si>
  <si>
    <t>Current assets:</t>
  </si>
  <si>
    <t>Cash and cash equivalents</t>
  </si>
  <si>
    <t>Restricted cash</t>
  </si>
  <si>
    <t>Accounts receivable, net</t>
  </si>
  <si>
    <t>Other receivables</t>
  </si>
  <si>
    <t>Prepaid expenses and other assets</t>
  </si>
  <si>
    <t>Total current assets</t>
  </si>
  <si>
    <t>Long-term assets:</t>
  </si>
  <si>
    <t>Property and equipment, net</t>
  </si>
  <si>
    <t>Intangible assets, net</t>
  </si>
  <si>
    <t>Capitalized software development costs, net</t>
  </si>
  <si>
    <t>Deferred FI implementation costs, net</t>
  </si>
  <si>
    <t>Other long-term assets, net</t>
  </si>
  <si>
    <t>Total assets</t>
  </si>
  <si>
    <t>Current liabilities:</t>
  </si>
  <si>
    <t>Accounts payable</t>
  </si>
  <si>
    <t>Accrued liabilities:</t>
  </si>
  <si>
    <t>Accrued compensation</t>
  </si>
  <si>
    <t>Accrued expenses</t>
  </si>
  <si>
    <t>FI Share liability</t>
  </si>
  <si>
    <t>Consumer Incentive liability</t>
  </si>
  <si>
    <t>Deferred billings</t>
  </si>
  <si>
    <t>Current portion of long-term debt</t>
  </si>
  <si>
    <t>Total current liabilities</t>
  </si>
  <si>
    <t>Long-term liabilities:</t>
  </si>
  <si>
    <t>Deferred liabilities</t>
  </si>
  <si>
    <t>Long-term debt, net of current portion</t>
  </si>
  <si>
    <t>Total liabilities</t>
  </si>
  <si>
    <t>Stockholders’ equity:</t>
  </si>
  <si>
    <t>Common stock, $0.0001 par value—100,000 shares authorized and 22,466 and 22,828 shares issued and outstanding as of December 31, 2018 and June 30, 2019,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8</t>
  </si>
  <si>
    <t>Income Statement [Abstract]</t>
  </si>
  <si>
    <t>Revenue</t>
  </si>
  <si>
    <t>Costs and expenses:</t>
  </si>
  <si>
    <t>FI Share and other third-party costs</t>
  </si>
  <si>
    <t>Delivery costs</t>
  </si>
  <si>
    <t>Sales and marketing expense</t>
  </si>
  <si>
    <t>Research and development expense</t>
  </si>
  <si>
    <t>General and administration expense</t>
  </si>
  <si>
    <t>Depreciation and amortization expense</t>
  </si>
  <si>
    <t>Total costs and expenses</t>
  </si>
  <si>
    <t>Operating loss</t>
  </si>
  <si>
    <t>Other (expense) income:</t>
  </si>
  <si>
    <t>Interest expense, net</t>
  </si>
  <si>
    <t>Change in fair value of warrant liabilities, net</t>
  </si>
  <si>
    <t>Other expense, net</t>
  </si>
  <si>
    <t>Total other expense</t>
  </si>
  <si>
    <t>Loss before income taxes</t>
  </si>
  <si>
    <t>Income tax benefit</t>
  </si>
  <si>
    <t>Net loss</t>
  </si>
  <si>
    <t>Adjustments to the carrying value of preferred stock</t>
  </si>
  <si>
    <t>Net loss attributable to common stockholders</t>
  </si>
  <si>
    <t>Net loss per share attributable to common stockholders, basic and diluted (in USD per share)</t>
  </si>
  <si>
    <t>Weighted-average common shares outstanding, basic and diluted (in shares)</t>
  </si>
  <si>
    <t>CONDENSED CONSOLIDATED STATEMENTS OF COMPREHENSIVE LOSS (UNAUDITED) - USD ($) $ in Thousands</t>
  </si>
  <si>
    <t>Statement of Comprehensive Income [Abstract]</t>
  </si>
  <si>
    <t>Other comprehensive income:</t>
  </si>
  <si>
    <t>Foreign currency translation adjustments</t>
  </si>
  <si>
    <t>Total comprehensive loss</t>
  </si>
  <si>
    <t>CONDENSED CONSOLIDATED STATEMENTS OF STOCKHOLDERS’ (DEFICIT) EQUITY (UNAUDITED) - USD ($) shares in Thousands, $ in Thousands</t>
  </si>
  <si>
    <t>Total</t>
  </si>
  <si>
    <t>Additional Paid-In Capital</t>
  </si>
  <si>
    <t>Accumulated Other Comprehensive Income</t>
  </si>
  <si>
    <t>Accumulated Deficit</t>
  </si>
  <si>
    <t>Stock Issued During Period, Shares, Conversion of Convertible Securities</t>
  </si>
  <si>
    <t>Stock Issued During Period, Value, Conversion of Convertible Securities</t>
  </si>
  <si>
    <t>Adjustments to Additional Paid in Capital, Preferred Stock Warrant Conversion, Common Stock Warrant</t>
  </si>
  <si>
    <t>Beginning balance (in shares) at Dec. 31, 2017</t>
  </si>
  <si>
    <t>Beginning balance at Dec. 31, 2017</t>
  </si>
  <si>
    <t>Increase (Decrease) in Stockholders' Equity [Roll Forward]</t>
  </si>
  <si>
    <t>Exercise of common stock options (in shares)</t>
  </si>
  <si>
    <t>Exercise of common stock options</t>
  </si>
  <si>
    <t>Stock Issued During Period, Shares, Warrants Exercised In Period</t>
  </si>
  <si>
    <t>Stock-based compensation</t>
  </si>
  <si>
    <t>Vesting of common stock warrants</t>
  </si>
  <si>
    <t>Stock Issued During Period, Shares, New Issues</t>
  </si>
  <si>
    <t>Stock Issued During Period, Value, New Issues</t>
  </si>
  <si>
    <t>Vesting of performance-based common stock warrants</t>
  </si>
  <si>
    <t>Accretion of redeemable convertible preferred stock to redemption value</t>
  </si>
  <si>
    <t>Other comprehensive los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Settlement of restricted stock (in shares)</t>
  </si>
  <si>
    <t>Ending balance (in shares) at Jun. 30, 2019</t>
  </si>
  <si>
    <t>Ending balance at Jun. 30, 2019</t>
  </si>
  <si>
    <t>Stock Issued During Period, Value, Employee Stock Purchase Plan</t>
  </si>
  <si>
    <t>Beginning balance (in shares) at Mar. 31, 2019</t>
  </si>
  <si>
    <t>Beginning balance at Mar. 31, 2019</t>
  </si>
  <si>
    <t>CONDENSED CONSOLIDATED STATEMENTS OF CASH FLOWS (UNAUDITED) - USD ($) $ in Thousands</t>
  </si>
  <si>
    <t>Operating activities</t>
  </si>
  <si>
    <t>Adjustments to reconcile net loss to net cash used in operating activities:</t>
  </si>
  <si>
    <t>Depreciation and amortization</t>
  </si>
  <si>
    <t>Amortization of financing costs charged to interest expense</t>
  </si>
  <si>
    <t>Accretion of debt discount and non-cash interest expense</t>
  </si>
  <si>
    <t>Termination of U.K. agreement expense</t>
  </si>
  <si>
    <t>Other non-cash expense, net</t>
  </si>
  <si>
    <t>Amortization of deferred FI implementation costs</t>
  </si>
  <si>
    <t>Settlement Of Paid-in-Kind Interest</t>
  </si>
  <si>
    <t>Change in operating assets and liabilities:</t>
  </si>
  <si>
    <t>Accounts receivable</t>
  </si>
  <si>
    <t>Deferred FI implementation costs</t>
  </si>
  <si>
    <t>Recovery of deferred FI implementation costs</t>
  </si>
  <si>
    <t>Other accrued expenses</t>
  </si>
  <si>
    <t>Customer Incentive liability</t>
  </si>
  <si>
    <t>Net cash used in operating activities</t>
  </si>
  <si>
    <t>Investing activities</t>
  </si>
  <si>
    <t>Acquisition of property and equipment</t>
  </si>
  <si>
    <t>Acquisition of patents</t>
  </si>
  <si>
    <t>Capitalized software development costs</t>
  </si>
  <si>
    <t>Net cash used in investing activities</t>
  </si>
  <si>
    <t>Proceeds from Issuance of Long-term Debt</t>
  </si>
  <si>
    <t>Financing activities</t>
  </si>
  <si>
    <t>Principal payments of debt</t>
  </si>
  <si>
    <t>Proceeds from issuance of common stock</t>
  </si>
  <si>
    <t>Equity issuance costs</t>
  </si>
  <si>
    <t>Debt issuance costs</t>
  </si>
  <si>
    <t>Net cash from (used in) financing activities</t>
  </si>
  <si>
    <t>Effect of exchange rat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schedule of non-cash investing and financing activities:</t>
  </si>
  <si>
    <t>Amounts accrued for property and equipment</t>
  </si>
  <si>
    <t>Amounts accrued for capitalized software development costs</t>
  </si>
  <si>
    <t>OVERVIEW OF BUSINESS AND BASIS OF PRESENTATION</t>
  </si>
  <si>
    <t>Organization, Consolidation and Presentation of Financial Statements [Abstract]</t>
  </si>
  <si>
    <t>OVERVIEW OF BUSINESS AND BASIS OF PRESENTATION Cardlytics, Inc. (“we,” “our,” “us,” the “Company,” or “Cardlytics”) is a Delaware corporation and was formed on June 26, 2008. We make marketing more relevant and measurable through our purchase intelligence platform. Using one of the largest aggregations of purchase data through our partnerships with banks and credit unions, we have a secure view into where and when consumers are spending their money. By applying advanced analytics to this massive aggregation of anonymized purchase data, we make it actionable, helping marketers identify, reach and influence likely buyers at scale, and measure the true sales impact of their marketing spend. We also operate in the United Kingdom through Cardlytics UK Limited, a wholly-owned and operated subsidiary registered as a private limited company in England and Wales.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8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derivative instruments, income tax valuation allowance and contingenci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SIGNIFICANT ACCOUNTING POLICIES AND RECENT ACCOUNTING STANDARDS</t>
  </si>
  <si>
    <t>Accounting Policies [Abstract]</t>
  </si>
  <si>
    <t>SIGNIFICANT ACCOUNTING POLICIES AND RECENT ACCOUNTING STANDARDS Recently Adopted Accounting Pronouncements On January 1, 2019, we early adopted Accounting Standards Update (“ASU”) 2014-09, Revenue from Contracts with Customers (Topic 606) , using the modified retrospective method, as permitted under ASU 2014-09. The adoption of ASU 2014-09 did not result in a material change in the timing or amount of revenue recognized, nor did it result in the capitalization of incremental contract costs. Accordingly, there was no cumulative effect adjustment recorded in the condensed consolidated financial statements upon adoption. On January 1, 2019, we adopt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doption of this guidance had no impact on our condensed consolidated financial statements. Except for the adoption of ASU 2014-09 and ASU 2016-01, there have been no changes to the Company’s accounting policies, and these unaudited interim condensed consolidated financial statements have been prepared on a basis consistent with that used to prepare our audited annual consolidated financial statements for the year ended December 31, 2018, and include, in the opinion of management, all adjustments, consisting of normal recurring items, necessary for the fair statement of the condensed consolidated financial statements. Recently Issued Accounting Pronouncements In February 2016, the FASB issued ASU 2016-02, Leases (Topic 842) , which supersedes ASC Topic 840, Leases . The ASU does not significantly change the lessees’ recognition, measurement and presentation of expenses and cash flows from the previous accounting standard. The ASU’s primary change is the requirement for lessee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In July 2018, the FASB issued ASU 2018-11, Leases (Topic 842) - Targeted Improvements , which provides the option of applying the requirements of the new lease standard in the period of adoption with no restatement to comparative periods. For public entities, this ASU is effective for fiscal years beginning after December 15, 2018, including interim periods within those fiscal years. For non-public entities, this ASU is effective for fiscal years beginning after December 15, 2019, including interim periods within those fiscal years. We have made the election to use the extended transition period for complying with new or revised accounting standards under Section 102(b)(1) of the JOBS Act, therefore we will be required to adopt this ASU for annual reporting periods beginning after December 15, 2019, including interim periods within those fiscal years. Early adoption is permitted. Although we are currently evaluating the impact of this guidance on our consolidated financial statements, we expect that most of our operating lease commitments will be recognized as operating lease liabilities and right-of-use assets upon adoption of the new guidance. Revenue We have generated revenue through the sale of two categories of solutions that leverage our intelligence platform: (1) our proprietary native banking channel Cardlytics Direct and (2) our Other Platform Solutions. We have generated substantially all of our revenue from sales of Cardlytics Direct since inception. Our Other Platform Solutions enabled marketers and marketing service providers to leverage the power of purchase intelligence outside the bank channel. We have shifted the majority of our efforts and resources to support the growth of Cardlytics Direct. As a result, we do not expect to generate substantial, if any, revenue from Other Platform Solutions for the foreseeable future. Cardlytics Direct Cardlytics Direct is our proprietary native bank advertising channel that enables marketers to reach consumers through the FIs'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redictive analytics, we are able to create compelling Consumer Incentives that have the potential to increase return on advertising spend for marketers. We generally pay our FI partners an FI Share, which is a negotiated and fixed percentage of our billings to marketers less any Consumer Incentives that we pay to FIs’ customers and certain third-party data costs. Cardlytics Direct is priced predominantly in two ways: (1) Cost per Served Sale (“CPS”), and (2) Cost per Redemption (“CPR”). • CPS. Our primary pricing model is CPS, which we created to meet the media buying preferences of marketers. We generate revenue by charging a percentage, which we refer to as the CPS Rat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In some instances, we may also charge the marketer the Consumer Incentive, in which case the marketer determines the level of Consumer Incentive for the campaign. • CPR. Under our CPR pricing model, marketers specify and fund the Consumer Incentive and pay us a separate negotiated, fixed marketing fee, which we refer to as the CPR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CPR Fee is either a percentage of qualifying purchases or a flat amount. In some instances, we may solely charge the marketer the CPR Fee, in which case we determine the level of Consumer Incentive for the campaign. The following table summarizes revenue by pricing model (in thousands): Three Months Ended Six Months Ended June 30, 2018 2019 2018 2019 Cost per Served Sale $ 24,010 $ 33,549 $ 42,455 $ 54,558 Cost per Redemption 9,456 14,276 21,211 28,240 Other 2,104 905 4,617 1,920 Revenue $ 35,570 $ 48,730 $ 68,283 $ 84,718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Direct service, our performance obligation is to offer incentives to FIs' customers to make purchases from the marketer within a specified period. This performance obligation is a series that represents a stand ready obligation to provide a targeted campaign for the marketer to FIs' customers. Cardlytics Direct fees represent variable consideration that is resolved when FI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Cardlytics Direct fees over time using the right to invoice practical expedient because the amount billed is equal to the value delivered to marketers through qualified purchases by FIs' customers during that period. Consumer Incentives We report our revenue on our condensed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FIs' customers as reported by our FI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Consumer Incentives totaled $15.8 million and $25.0 million during the three months ended June 30, 2018 and 2019 , respectively, and totaled $31.9 million and $47.6 million during the six months ended June 30, 2018 and 2019 , respectively. FI Share and Other Third-Party Costs We report our revenue on our condensed consolidated statements of operations gross of FI Share. FI Share costs are included in FI Share and other third-party costs in our condensed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generally have no involvement in the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Concentrations of Risk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One marketer represented 12% of our accounts receivable as of June 30, 2019. During each of the six months ended June 30, 2018 a marketer accounted for 10% of our revenue. During each of the six months ended June 30, 2019 a different marketer accounted for 10% of our revenue. No other marketer accounted for over 10% of revenue or accounts receivable during the periods presented.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six months ended June 30, 2018 and 2019 , Bank of America, National Association ("Bank of America") accounted for 67% and 41% of the total FI Share we paid to all FIs, respectively. JPMorgan Chase Bank, National Association (“Chase”) accounted for 0% and 35% of the total FI Share we paid to all FIs during the six months ended June 30, 2018 and 2019 , respectively. During the six months ended June 30, 2018 and 2019 , an FI partner in the U.K. accounted for 10% and 8% of FI Share, respectively. No other FI partners accounted for over 10% of FI Share during the six months ended June 30, 2018 and 2019. Cash, Cash Equivalents and Restricted Cash Cash and cash equivalents consist of cash held in checking accounts, upon which we earn up to a 1.06% annual rate of interest as of June 30, 2019 . Restricted cash primarily represents deposits held in an account controlled by our lender as additional security for our payment obligations under our 2018 Term Loan, upon which we earn a 0.51% annual rate of interest as of June 30, 2019 . During the second quarter of 2019, we used $10.0 million of restricted cash and to partially repay the 2018 Term Loan. Refer to Note 3—Debt , for additional information regarding our 2018 Term Loan. Cash, cash equivalents and restricted cash as presented on our condensed consolidated statements of cash flows consists of the following (in thousands): December 31, June 30, 2017 2018 2018 2019 Cash and cash equivalents $ 21,262 $ 39,623 $ 50,468 $ 32,495 Restricted cash — 20,247 20,000 10,254 Cash, cash equivalents and restricted cash $ 21,262 $ 59,870 $ 70,468 $ 42,749</t>
  </si>
  <si>
    <t>DEBT</t>
  </si>
  <si>
    <t>Debt Disclosure [Abstract]</t>
  </si>
  <si>
    <t>DEBT Our debt consists of the following (in thousands): December 31, 2018 June 30, 2019 Lines of credit $ 26,677 $ 26,677 Term loans (1) 19,980 9,979 Capital leases 57 47 Total debt 46,714 36,703 Less current portion of long-term debt (21 ) (22 ) Long-term debt, net of current portion $ 46,693 $ 36,681 (1) Net of unamortized debt issuance costs of $20 and $21 as of December 31, 2018 and June 30, 2019 , respectively. Interest payments during the six months ended June 30, 2018 and 2019 totaled $8.7 million and $0.8 million , respectively. 2018 Loan Facility On May 14, 2019, we amended our loan facility with Pacific Western Bank ("2018 Loan Facility") to increase the capacity of our asset-based revolving line of credit (“2018 Line of Credit”), from $30.0 million to $40.0 million , and decrease the capacity of our term loan (“2018 Term Loan”) from $20.0 million to $10.0 million . This amendment also extended the maturity date of the 2018 Loan Facility from May 21, 2020 to May 14, 2021. Upon the execution of the amendment, we repaid $10.0 million of the principal balance of the 2018 Term Loan, resulting in a remaining balance of $10.0 million outstanding. The 2018 Loan Facility does not include any prepayment penalties. On March 27, 2019, we amended the 2018 Loan Facility to replace moving trailing 12-month revenue covenants with moving trailing 12-month billing covenants, which range from $210.0 million to $255.0 million , during the term of the facility. The moving 12-month billings covenant was $219.0 million for June 2019. Under the amended terms of the 2018 Loan Facility relating to the 2018 Line of Credit, we are able to borrow up to the lesser of $40.0 million or 85% of the amount of our eligible accounts receivable. Interest on advances under the 2018 Line of Credit bears an interest rate equal to the prime rate minus 0.50% , or 5.00% as of June 30, 2019 . In addition, we are required to pay an unused line fee of 0.15% per annum on the average daily unused amount of the $40.0 million revolving commitment. Interest accrues on the 2018 Term Loan at an annual rate of interest equal to the prime rate minus 2.75% , or 2.75% as of June 30, 2019 . All of our obligations under the 2018 Loan Facility are also secured by a first priority lien on substantially all of our assets. Under the terms of the 2018 Loan Facility, as amended, we are required to maintain a deposit of $10.0 million in an account controlled by our lender as additional security for our payment obligations. The 2018 Loan Facility also requires us to maintain a total cash balance plus liquidity under the 2018 Line of Credit of not less than $5.0 million . The 2018 Loan Facility includes customary representations, warranties and covenants (affirmative and negative), including restrictive covenants that prohibits mergers, acquisitions and dispositions of assets, incurrence of indebtedness and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the 2018 Term Loan or advances under the 2018 Line of Credit by an additional 3.00% . As of June 30, 2019 , we had $13.3 million of unused available borrowings under our 2018 Line of Credit. We were in compliance with all financial covenants as of June 30, 2019 . Future Payments Aggregate future payments of principal and interest due upon maturity are as follows (in thousands): Years Ending December 31, Debt Capital leases Total debt 2019 (remainder of year) $ — $ 10 $ 10 2020 — 24 24 2021 36,677 13 36,690 Total principal payments 36,677 47 36,724 Less unamortized debt issuance costs (21 ) — (21 ) Total debt $ 36,656 $ 47 $ 36,703</t>
  </si>
  <si>
    <t>STOCK-BASED COMPENSATION</t>
  </si>
  <si>
    <t>Disclosure of Compensation Related Costs, Share-based Payments [Abstract]</t>
  </si>
  <si>
    <t>STOCK-BASED COMPENSATION Our board of directors has adopted and our stockholders have approved our 2018 Equity Incentive Plan ("2018 Plan"). Our 2018 Plan became effective on February 8, 2018, the date our registration statement in connection with our initial public offering ("IPO") was declared effective. We do not expect to grant any additional awards under our 2008 Stock Plan ("2008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in January 2019, the number of shares of our common stock reserved for issuance under our 2018 Plan automatically increased by 1,123,312 shares, representing 5% of the total number of shares of our capital stock outstanding on December 31, 2018. The following table summarizes the allocation of stock-based compensation in the consolidated statements of operations (in thousands): Three Months Ended Six Months Ended 2018 2019 2018 2019 Delivery costs $ 183 $ 199 $ 268 $ 363 Sales and marketing expense 2,668 952 3,611 1,659 Research and development expense 1,756 363 2,226 566 General and administration expense 3,738 1,558 5,140 2,192 Total stock-based compensation expense $ 8,345 $ 3,072 $ 11,245 $ 4,780 During each of the six months ended June 30, 2018 and 2019 , we capitalized less than $0.1 million of stock-based compensation expense for software development. Common Stock Options Options to purchase shares of common stock generally vest over four years and expire 10 years following the date of grant. A summary of common stock option activity is as follows: Shares (in thousands) Weighted-Average Exercise Price Weighted Average Remaining Contractual Term (in years) Aggregate Intrinsic Value (1) (in thousands) Options outstanding — December 31, 2018 1,774 $ 20.55 2.01 $ 1,214 Granted 39 20.64 Exercised (110 ) 12.13 Forfeited (21 ) 23.91 Canceled (62 ) 21.61 Options outstanding — June 30, 2019 1,620 21.03 1.57 $ 10,205 Exercisable — June 30, 2019 1,238 $ 20.05 6.40 $ 9,047 (1) The aggregate intrinsic value represents the total pre-tax intrinsic value based on the $10.83 and $25.98 closing price of our common stock as reported on the Nasdaq Global Market on December 31, 2018 and June 28, 2019 , respectively, that would have been received by option holders had all in-the-money options been exercised on that date. The weighted-average grant-date fair value of options granted during the six months ended June 30, 2018 and 2019 was $10.00 and $0.47 , respectively. The total fair value of options vested during the six months ended June 30, 2018 and 2019 was approximately $4.0 million and $2.2 million , respectively. As of June 30, 2019 , unamortized stock-based compensation expense related to unvested common stock options was $4.4 million , and the weighted-average period over which such stock-based compensation expense will be recognized was 1.6 years. Restricted Stock Units We grant restricted stock units ("RSUs") to employees and our non-employee directors. A summary of RSU activity, inclusive of performance-based RSUs, is as follows: Shares (in thousands) Weighted-Average Grant Date Fair Value Weighted-Average Remaining Contractual Term (in years) Unamortized Compensation Costs (in thousands) Unvested — December 31, 2018 381 $ 18.11 2.42 $ 4,536 Granted 1,714 15.34 Vested (157 ) 17.55 Forfeited (92 ) 19.41 Unvested — June 30, 2019 1,846 $ 20.68 3.42 $ 26,295 During the six months ended June 30, 2019 , we granted 461,332 RSUs, exclusive of performance-based RSUs, to employees and non-employee directors, which have annual vesting periods ranging from one to four years. Subsequent to June 30, 2019 , we granted 78,191 RSUs to employees. The unamortized stock-based compensation expense related to these RSUs is $2.1 million . Performance-based RSUs In February 2018, we granted 875,000 performance-based restricted stock units ("2018 PSUs"). We recognized $6.9 million in stock-based compensation expense during the six months ended June 30, 2018 . The performance targets were achieved during the fourth quarter of 2018, resulting in the issuance of 850,000 shares of our common stock to fully settle the 2018 PSUs. During 2018, 25,000 of the 2018 PSUs were forfeited prior to the performance targets being reached.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achievement date and 25% of the related tranche vests 12 months after the achievement date. Adjusted EBITDA and adjusted contribution are performance metrics defined within Item 2. "Management's Discussion and Analysis of Financial Condition and Results of Operations."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During the six months ended June 30, 2019 , 93,584 shares of common stock were purchased by employees under the 2018 ESPP. Initially, the aggregate number of shares of our common stock that may be issued pursuant to our 2018 ESPP was 375,000 shares. Additionally, the number of shares of our common stock reserved for issuance under our 2018 ESPP will automatically increase on January 1 of each year, beginning on January 1, 2019 and continuing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on January 1, 2019, the number of shares of our common stock reserved for issuance under our 2018 ESPP increased by 224,662 shares, representing 1% of the total number of shares of our common stock outstanding on December 31, 2018.</t>
  </si>
  <si>
    <t>RELATED PARTIES</t>
  </si>
  <si>
    <t>Related Party Transactions [Abstract]</t>
  </si>
  <si>
    <t>RELATED PARTIES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In 2013, FIS purchased shares of our redeemable convertible preferred stock and we also granted performance-based warrants to purchase preferred stock with accelerated vesting upon an IPO. Since FIS did not participate in a subsequent financing,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Since the performance-based vesting conditions of the warrants were directly related to revenue-producing activities, we recognized this expense in FI Share and other third-party costs on our condensed consolidated statement of operations. This expense is presented in other non-cash expenses on our condensed consolidated statement of statement of cash flows.</t>
  </si>
  <si>
    <t>COMMITMENTS AND CONTINGENCIES</t>
  </si>
  <si>
    <t>Commitments and Contingencies Disclosure [Abstract]</t>
  </si>
  <si>
    <t>COMMITMENTS AND CONTINGENCIES FI Implementation Costs Agreements with certain FI partners require us to fund the development of user interface enhancements, pay for certain implementation fees, or make milestone payments upon the deployment of our solution. Amounts paid to FI partners are included in deferred FI implementation costs on our condensed consolidated balance sheets the earlier of when paid or earned and are amortized over the remaining term of the related contractual arrangements. Amortization is included in FI Share and other third-party costs on our condensed consolidated statements of operations and is presented in amortization of deferred FI implementation costs on our condensed consolidated statement of cash flows. Certain of these agreements provide for future reductions in FI Share due to the FI partner. These reductions in FI Share are recorded as a reduction to deferred FI implementation costs and also result in a cumulative adjustment to accumulated amortization. During 2018, development payments to a certain FI partner totaled $9.3 million which is expected to be partially offset by recoveries through FI Share payment reductions of $4.6 million in 2019, $2.3 million of which has been recovered through June 30, 2019 . The following table presents changes in deferred FI implementation costs (in thousands): Three Months Ended Six Months Ended 2018 2019 2018 2019 Beginning balance $ 12,119 $ 14,067 $ 13,625 $ 15,877 Deferred costs 2,000 — 2,250 — Recoveries through FI Share (1,348 ) (1,155 ) (2,692 ) (2,312 ) Amortization (346 ) (731 ) (758 ) (1,384 ) Ending balance $ 12,425 $ 12,181 $ 12,425 $ 12,181 We have an FI Share commitment to a certain FI partner totaling $10.0 million over a 12-month period following the completion of certain milestones by the FI partner, which were not met as of June 30, 2019 . Any expected shortfall will be accrued during the 12-month period following the completion of the milestone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si>
  <si>
    <t>EARNINGS PER SHARE</t>
  </si>
  <si>
    <t>Earnings Per Share [Abstract]</t>
  </si>
  <si>
    <t>EARNINGS PER SHARE Diluted net loss per share is the same as basic net loss per share for the three and six months ended June 30, 2018 and 2019 because the effects of potentially dilutive items were anti-dilutive, given our net loss during these periods. The following securities outstanding as of June 30, 2018 and June 30, 2019 have been excluded from the calculation of diluted weighted-average common shares outstanding because the effect is anti-dilutive (in thousands): June 30, 2018 2019 Common stock options 2,232 1,620 Common stock warrants 868 868 Common stock warrants issuable pursuant to Series G Stock financing 751 — Restricted stock units 1,232 1,846 Common stock issuable pursuant to the ESPP 95 22</t>
  </si>
  <si>
    <t>SEGMENTS</t>
  </si>
  <si>
    <t>Segment Reporting [Abstract]</t>
  </si>
  <si>
    <t>SEGMENTS As of June 30, 2019 , we have two operating segments: Cardlytics Direct in the U.S. and U.K., as determined by the information that both our Chief Executive Officer and our President and Chief Operating Officer, who we consider our chief operating decision makers, use to make strategic goals and operating decisions. Our Cardlytics Direct operating segments in the U.S. and U.K. represent our proprietary native bank advertising channels and are aggregated into one reportable segment given their similar economic characteristics, nature of service, types of customers and method of distribution. Prior to 2019, we offered Other Platform Solutions, which was deemed to be a separate operating segment. Our Other Platform Solutions enabled marketers and marketing service providers to leverage the power of purchase intelligence outside the bank channel. We have shifted our efforts and resources to support the growth of Cardlytics Direct. As a result, we do not expect to generate substantial, if any, revenue from Other Platform Solutions for the foreseeable future. Revenue and FI Share and other third-party costs can be directly attributable to each segment. Our chief operating decision makers allocate resources to, and evaluate the performance of, our operating segments based on revenue and adjusted contribution. The accounting policies of each of our reportable segments are the same as those described in the summary of significant accounting policies. The following table provides information regarding our reportable segments (in thousands): Three Months Ended Six Months Ended 2018 2019 2018 2019 Cardlytics Direct: Adjusted contribution $ 16,240 $ 21,841 $ 30,462 $ 39,478 Plus: Adjusted FI Share and other third-party costs (1) 18,858 26,889 36,757 45,240 Revenue $ 35,098 $ 48,730 $ 67,219 $ 84,718 Other Platform Solutions: Adjusted contribution $ (71 ) $ — $ (69 ) $ — Plus: Adjusted FI Share and other third-party costs (1) 543 — 1,133 — Revenue $ 472 $ — $ 1,064 $ — Total: Adjusted contribution $ 16,169 $ 21,841 $ 30,393 $ 39,478 Plus: Adjusted FI Share and other third-party costs (1) 19,401 26,889 37,890 45,240 Revenue $ 35,570 $ 48,730 $ 68,283 $ 84,718 (1) Adjusted FI Share and other third-party costs presented above represents GAAP FI Share and other third-party data costs less a non-cash equity expense included in FI Share and amortization of deferred FI implementation costs, which are detailed below in our reconciliation of GAAP loss before income taxes to adjusted contribution. Adjusted Contribution Adjusted contribution represents our revenue less FI Share and other third-party costs excluding a non-cash equity expense included in FI Share and amortization of deferred FI implementation costs. The following table presents a reconciliation of loss before income taxes presented in accordance with GAAP to adjusted contribution (in thousands): Three Months Ended Six Months Ended 2018 2019 2018 2019 Adjusted contribution $ 16,169 $ 21,841 $ 30,393 $ 39,478 Minus: Non-cash equity expense included in FI Share (1) — — 2,519 — Amortization of deferred FI implementation costs (1) 346 731 758 1,384 Delivery costs 2,559 3,370 4,502 6,616 Sales and marketing expense 10,247 11,047 18,463 20,384 Research and development expense 4,888 2,782 8,347 5,723 General and administration expense 8,979 8,340 15,561 15,340 Depreciation and amortization expense 784 1,053 1,694 2,014 Total other expense 1,419 1,028 11,657 841 Loss before income taxes $ (13,053 ) $ (6,510 ) $ (33,108 ) $ (12,824 ) (1) Non-cash equity expense included in FI Share and amortization of deferred FI implementation costs are excluded from adjusted FI Share and other third party costs, which is shown above in our reconciliation of GAAP revenue to adjusted contribution. The following table provides geographical information (in thousands): Three Months Ended Six Months Ended 2018 2019 2018 2019 Revenue: United States $ 30,735 $ 43,123 $ 59,722 $ 74,471 United Kingdom 4,835 5,607 8,561 10,247 Total $ 35,570 $ 48,730 $ 68,283 $ 84,718 December 31, 2018 June 30, 2019 Property and equipment: United States $ 9,794 $ 11,279 United Kingdom 436 616 Total $ 10,230 $ 11,895 Capital expenditures within the United Kingdom were less than $0.1 million and $0.3 million during the six months ended June 30, 2018 and 2019 , respectively.</t>
  </si>
  <si>
    <t>SIGNIFICANT ACCOUNTING POLICIES AND RECENT ACCOUNTING STANDARDS (Policies)</t>
  </si>
  <si>
    <t>Disaggregation of Revenue [Line Items]</t>
  </si>
  <si>
    <t>Disaggregation of Revenue [Table Text Block]</t>
  </si>
  <si>
    <t xml:space="preserve"> Three Months Ended Six Months Ended June 30, 2018 2019 2018 2019 Cost per Served Sale $ 24,010 $ 33,549 $ 42,455 $ 54,558 Cost per Redemption 9,456 14,276 21,211 28,240 Other 2,104 905 4,617 1,920 Revenue $ 35,570 $ 48,730 $ 68,283 $ 84,718</t>
  </si>
  <si>
    <t>Revenue Recognition, Policy [Policy Text Block]</t>
  </si>
  <si>
    <t>FI Share and Other Third-Party Costs We report our revenue on our condensed consolidated statements of operations gross of FI Share. FI Share costs are included in FI Share and other third-party costs in our condensed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generally have no involvement in the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Revenue We have generated revenue through the sale of two categories of solutions that leverage our intelligence platform: (1) our proprietary native banking channel Cardlytics Direct and (2) our Other Platform Solutions. We have generated substantially all of our revenue from sales of Cardlytics Direct since inception. Our Other Platform Solutions enabled marketers and marketing service providers to leverage the power of purchase intelligence outside the bank channel. We have shifted the majority of our efforts and resources to support the growth of Cardlytics Direct. As a result, we do not expect to generate substantial, if any, revenue from Other Platform Solutions for the foreseeable future. Cardlytics Direct Cardlytics Direct is our proprietary native bank advertising channel that enables marketers to reach consumers through the FIs'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redictive analytics, we are able to create compelling Consumer Incentives that have the potential to increase return on advertising spend for marketers. We generally pay our FI partners an FI Share, which is a negotiated and fixed percentage of our billings to marketers less any Consumer Incentives that we pay to FIs’ customers and certain third-party data costs. Cardlytics Direct is priced predominantly in two ways: (1) Cost per Served Sale (“CPS”), and (2) Cost per Redemption (“CPR”). • CPS. Our primary pricing model is CPS, which we created to meet the media buying preferences of marketers. We generate revenue by charging a percentage, which we refer to as the CPS Rate, of all purchases from the marketer by consumers (1) who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This has occurred infrequently and has been immaterial in amount for each of the periods presented. In some instances, we may also charge the marketer the Consumer Incentive, in which case the marketer determines the level of Consumer Incentive for the campaign. • CPR. Under our CPR pricing model, marketers specify and fund the Consumer Incentive and pay us a separate negotiated, fixed marketing fee, which we refer to as the CPR Fee, for each purchase that we generate. We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CPR Fee is either a percentage of qualifying purchases or a flat amount. In some instances, we may solely charge the marketer the CPR Fee, in which case we determine the level of Consumer Incentive for the campaign. The following table summarizes revenue by pricing model (in thousands): Three Months Ended Six Months Ended June 30, 2018 2019 2018 2019 Cost per Served Sale $ 24,010 $ 33,549 $ 42,455 $ 54,558 Cost per Redemption 9,456 14,276 21,211 28,240 Other 2,104 905 4,617 1,920 Revenue $ 35,570 $ 48,730 $ 68,283 $ 84,718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Direct service, our performance obligation is to offer incentives to FIs' customers to make purchases from the marketer within a specified period. This performance obligation is a series that represents a stand ready obligation to provide a targeted campaign for the marketer to FIs' customers. Cardlytics Direct fees represent variable consideration that is resolved when FIs' customers make qualifying purchases during the marketing campaign term.</t>
  </si>
  <si>
    <t>Basis of Accounting</t>
  </si>
  <si>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8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derivative instruments, income tax valuation allowance and contingenci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Consumer Incentives</t>
  </si>
  <si>
    <t>Consumer Incentives We report our revenue on our condensed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FIs' customers as reported by our FI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Consumer Incentives totaled $15.8 million and $25.0 million during the three months ended June 30, 2018 and 2019 , respectively, and totaled $31.9 million and $47.6 million during the six months ended June 30, 2018 and 2019 , respectively.</t>
  </si>
  <si>
    <t>Concentration of Risk</t>
  </si>
  <si>
    <t>Concentrations of Risk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One marketer represented 12% of our accounts receivable as of June 30, 2019. During each of the six months ended June 30, 2018 a marketer accounted for 10% of our revenue. During each of the six months ended June 30, 2019 a different marketer accounted for 10% of our revenue. No other marketer accounted for over 10% of revenue or accounts receivable during the periods presented.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six months ended June 30, 2018 and 2019 , Bank of America, National Association ("Bank of America") accounted for 67% and 41% of the total FI Share we paid to all FIs, respectively. JPMorgan Chase Bank, National Association (“Chase”) accounted for 0% and 35% of the total FI Share we paid to all FIs during the six months ended June 30, 2018 and 2019 , respectively. During the six months ended June 30, 2018 and 2019 , an FI partner in the U.K. accounted for 10% and 8% of FI Share, respectively. No other FI partners accounted for over 10% of FI Share during the six months ended June 30, 2018</t>
  </si>
  <si>
    <t>Recently Issued and Adopted Accounting Pronouncements</t>
  </si>
  <si>
    <t xml:space="preserve"> December 31, June 30, 2017 2018 2018 2019 Cash and cash equivalents $ 21,262 $ 39,623 $ 50,468 $ 32,495 Restricted cash — 20,247 20,000 10,254 Cash, cash equivalents and restricted cash $ 21,262 $ 59,870 $ 70,468 $ 42,749</t>
  </si>
  <si>
    <t>SIGNIFICANT ACCOUNTING POLICIES AND RECENT ACCOUNTING STANDARDS (Tables)</t>
  </si>
  <si>
    <t>Schedule of cash and cash equivalents</t>
  </si>
  <si>
    <t>Cash, cash equivalents and restricted cash as presented on our condensed consolidated statements of cash flows consists of the following (in thousands): December 31, June 30, 2017 2018 2018 2019 Cash and cash equivalents $ 21,262 $ 39,623 $ 50,468 $ 32,495 Restricted cash — 20,247 20,000 10,254 Cash, cash equivalents and restricted cash $ 21,262 $ 59,870 $ 70,468 $ 42,749</t>
  </si>
  <si>
    <t>Schedule of restricted cash</t>
  </si>
  <si>
    <t>Cash and cash equivalents consist of cash held in checking accounts, upon which we earn up to a 1.06% annual rate of interest as of June 30, 2019 . Restricted cash primarily represents deposits held in an account controlled by our lender as additional security for our payment obligations under our 2018 Term Loan, upon which we earn a 0.51% annual rate of interest as of June 30, 2019 . During the second quarter of 2019, we used $10.0 million of restricted cash and to partially repay the 2018 Term Loan. Refer to Note 3—Debt , for additional information regarding our 2018 Term Loan. Cash, cash equivalents and restricted cash as presented on our condensed consolidated statements of cash flows consists of the following (in thousands): December 31, June 30, 2017 2018 2018 2019 Cash and cash equivalents $ 21,262 $ 39,623 $ 50,468 $ 32,495 Restricted cash — 20,247 20,000 10,254 Cash, cash equivalents and restricted cash $ 21,262 $ 59,870 $ 70,468 $ 42,749</t>
  </si>
  <si>
    <t>DEBT (Tables)</t>
  </si>
  <si>
    <t>Schedule of long-term debt instruments</t>
  </si>
  <si>
    <t>Our debt consists of the following (in thousands): December 31, 2018 June 30, 2019 Lines of credit $ 26,677 $ 26,677 Term loans (1) 19,980 9,979 Capital leases 57 47 Total debt 46,714 36,703 Less current portion of long-term debt (21 ) (22 ) Long-term debt, net of current portion $ 46,693 $ 36,681</t>
  </si>
  <si>
    <t>Schedule of maturities of debt and capital lease</t>
  </si>
  <si>
    <t>Aggregate future payments of principal and interest due upon maturity are as follows (in thousands): Years Ending December 31, Debt Capital leases Total debt 2019 (remainder of year) $ — $ 10 $ 10 2020 — 24 24 2021 36,677 13 36,690 Total principal payments 36,677 47 36,724 Less unamortized debt issuance costs (21 ) — (21 ) Total debt $ 36,656 $ 47 $ 36,703</t>
  </si>
  <si>
    <t>STOCK-BASED COMPENSATION (Tables)</t>
  </si>
  <si>
    <t>Allocation of recognized period costs</t>
  </si>
  <si>
    <t>The following table summarizes the allocation of stock-based compensation in the consolidated statements of operations (in thousands): Three Months Ended Six Months Ended 2018 2019 2018 2019 Delivery costs $ 183 $ 199 $ 268 $ 363 Sales and marketing expense 2,668 952 3,611 1,659 Research and development expense 1,756 363 2,226 566 General and administration expense 3,738 1,558 5,140 2,192 Total stock-based compensation expense $ 8,345 $ 3,072 $ 11,245 $ 4,780</t>
  </si>
  <si>
    <t>Summary of common stock option activity</t>
  </si>
  <si>
    <t>Options to purchase shares of common stock generally vest over four years and expire 10 years following the date of grant. A summary of common stock option activity is as follows: Shares (in thousands) Weighted-Average Exercise Price Weighted Average Remaining Contractual Term (in years) Aggregate Intrinsic Value (1) (in thousands) Options outstanding — December 31, 2018 1,774 $ 20.55 2.01 $ 1,214 Granted 39 20.64 Exercised (110 ) 12.13 Forfeited (21 ) 23.91 Canceled (62 ) 21.61 Options outstanding — June 30, 2019 1,620 21.03 1.57 $ 10,205 Exercisable — June 30, 2019 1,238 $ 20.05 6.40 $ 9,047</t>
  </si>
  <si>
    <t>Summary of RSU activity</t>
  </si>
  <si>
    <t>We grant restricted stock units ("RSUs") to employees and our non-employee directors. A summary of RSU activity, inclusive of performance-based RSUs, is as follows: Shares (in thousands) Weighted-Average Grant Date Fair Value Weighted-Average Remaining Contractual Term (in years) Unamortized Compensation Costs (in thousands) Unvested — December 31, 2018 381 $ 18.11 2.42 $ 4,536 Granted 1,714 15.34 Vested (157 ) 17.55 Forfeited (92 ) 19.41 Unvested — June 30, 2019 1,846 $ 20.68 3.42 $ 26,295</t>
  </si>
  <si>
    <t>COMMITMENTS AND CONTINGENCIES (Tables)</t>
  </si>
  <si>
    <t>The following table presents changes in deferred FI implementation costs (in thousands): Three Months Ended Six Months Ended 2018 2019 2018 2019 Beginning balance $ 12,119 $ 14,067 $ 13,625 $ 15,877 Deferred costs 2,000 — 2,250 — Recoveries through FI Share (1,348 ) (1,155 ) (2,692 ) (2,312 ) Amortization (346 ) (731 ) (758 ) (1,384 ) Ending balance $ 12,425 $ 12,181 $ 12,425 $ 12,181</t>
  </si>
  <si>
    <t>EARNINGS PER SHARE (Tables)</t>
  </si>
  <si>
    <t>Schedule of antidilutive securities</t>
  </si>
  <si>
    <t>The following securities outstanding as of June 30, 2018 and June 30, 2019 have been excluded from the calculation of diluted weighted-average common shares outstanding because the effect is anti-dilutive (in thousands): June 30, 2018 2019 Common stock options 2,232 1,620 Common stock warrants 868 868 Common stock warrants issuable pursuant to Series G Stock financing 751 — Restricted stock units 1,232 1,846 Common stock issuable pursuant to the ESPP 95 22</t>
  </si>
  <si>
    <t>SEGMENTS (Tables)</t>
  </si>
  <si>
    <t>Schedule of segment reporting information</t>
  </si>
  <si>
    <t>The following table provides information regarding our reportable segments (in thousands): Three Months Ended Six Months Ended 2018 2019 2018 2019 Cardlytics Direct: Adjusted contribution $ 16,240 $ 21,841 $ 30,462 $ 39,478 Plus: Adjusted FI Share and other third-party costs (1) 18,858 26,889 36,757 45,240 Revenue $ 35,098 $ 48,730 $ 67,219 $ 84,718 Other Platform Solutions: Adjusted contribution $ (71 ) $ — $ (69 ) $ — Plus: Adjusted FI Share and other third-party costs (1) 543 — 1,133 — Revenue $ 472 $ — $ 1,064 $ — Total: Adjusted contribution $ 16,169 $ 21,841 $ 30,393 $ 39,478 Plus: Adjusted FI Share and other third-party costs (1) 19,401 26,889 37,890 45,240 Revenue $ 35,570 $ 48,730 $ 68,283 $ 84,718 (1) Adjusted FI Share and other third-party costs presented above represents GAAP FI Share and other third-party data costs less a non-cash equity expense included in FI Share and amortization of deferred FI implementation costs, which are detailed below in our reconciliation of GAAP loss before income taxes to adjusted contribution. The following table presents a reconciliation of loss before income taxes presented in accordance with GAAP to adjusted contribution (in thousands): Three Months Ended Six Months Ended 2018 2019 2018 2019 Adjusted contribution $ 16,169 $ 21,841 $ 30,393 $ 39,478 Minus: Non-cash equity expense included in FI Share (1) — — 2,519 — Amortization of deferred FI implementation costs (1) 346 731 758 1,384 Delivery costs 2,559 3,370 4,502 6,616 Sales and marketing expense 10,247 11,047 18,463 20,384 Research and development expense 4,888 2,782 8,347 5,723 General and administration expense 8,979 8,340 15,561 15,340 Depreciation and amortization expense 784 1,053 1,694 2,014 Total other expense 1,419 1,028 11,657 841 Loss before income taxes $ (13,053 ) $ (6,510 ) $ (33,108 ) $ (12,824 ) (1) Non-cash equity expense included in FI Share and amortization of deferred FI implementation costs are excluded from adjusted FI Share and other third party costs, which is shown above in our reconciliation of GAAP revenue to adjusted contribution.</t>
  </si>
  <si>
    <t>Schedule of revenue by geographic areas</t>
  </si>
  <si>
    <t>The following table provides geographical information (in thousands): Three Months Ended Six Months Ended 2018 2019 2018 2019 Revenue: United States $ 30,735 $ 43,123 $ 59,722 $ 74,471 United Kingdom 4,835 5,607 8,561 10,247 Total $ 35,570 $ 48,730 $ 68,283 $ 84,718 December 31, 2018 June 30, 2019 Property and equipment: United States $ 9,794 $ 11,279 United Kingdom 436 616 Total $ 10,230 $ 11,895</t>
  </si>
  <si>
    <t>OVERVIEW OF BUSINESS AND BASIS OF PRESENTATION (Details) - $ / shares</t>
  </si>
  <si>
    <t>Debt Instrument [Line Items]</t>
  </si>
  <si>
    <t>Par value (in usd per share)</t>
  </si>
  <si>
    <t>SIGNIFICANT ACCOUNTING POLICIES AND RECENT ACCOUNTING STANDARDS - Consumer Incentives (Details) - USD ($) $ in Millions</t>
  </si>
  <si>
    <t>Consumer incentives, expense</t>
  </si>
  <si>
    <t>SIGNIFICANT ACCOUNTING POLICIES AND RECENT ACCOUNTING STANDARDS - Concentrations of Risk (Details)</t>
  </si>
  <si>
    <t>Concentration Risk [Line Items]</t>
  </si>
  <si>
    <t>Financial institutions agreement, notice period</t>
  </si>
  <si>
    <t>90 days</t>
  </si>
  <si>
    <t>Minimum</t>
  </si>
  <si>
    <t>Financial institutions agreement, term</t>
  </si>
  <si>
    <t>3 years</t>
  </si>
  <si>
    <t>Maximum</t>
  </si>
  <si>
    <t>7 years</t>
  </si>
  <si>
    <t>One Customer | Customer Concentration Risk | Accounts Receivable</t>
  </si>
  <si>
    <t>Concentration risk</t>
  </si>
  <si>
    <t>12.00%</t>
  </si>
  <si>
    <t>10.00%</t>
  </si>
  <si>
    <t>Two Customer [Member] [Member] | Customer Concentration Risk | Accounts Receivable</t>
  </si>
  <si>
    <t>Bank of America | Supplier Concentration Risk | Financial Institution Partner</t>
  </si>
  <si>
    <t>41.00%</t>
  </si>
  <si>
    <t>67.00%</t>
  </si>
  <si>
    <t>Chase | Supplier Concentration Risk | Financial Institution Partner</t>
  </si>
  <si>
    <t>35.00%</t>
  </si>
  <si>
    <t>0.00%</t>
  </si>
  <si>
    <t>Largest FI Partner Three [Member] [Domain] | Supplier Concentration Risk | Financial Institution Partner</t>
  </si>
  <si>
    <t>8.00%</t>
  </si>
  <si>
    <t>SIGNIFICANT ACCOUNTING POLICIES AND RECENT ACCOUNTING STANDARDS - Cash, Cash Equivalents and Restricted Cash (Details) - USD ($) $ in Thousands</t>
  </si>
  <si>
    <t>Dec. 31, 2017</t>
  </si>
  <si>
    <t>Interest-bearing deposits, interest rate</t>
  </si>
  <si>
    <t>1.06%</t>
  </si>
  <si>
    <t>Restricted cash deposits, interest rate</t>
  </si>
  <si>
    <t>0.51%</t>
  </si>
  <si>
    <t>Cash, cash equivalents and restricted cash</t>
  </si>
  <si>
    <t>SIGNIFICANT ACCOUNTING POLICIES AND RECENT ACCOUNTING STANDARDS - Disaggregated Revenue (Details) - USD ($) $ in Thousands</t>
  </si>
  <si>
    <t>Revenue from Contract with Customer, Excluding Assessed Tax</t>
  </si>
  <si>
    <t>Cost per Served Sales [Member]</t>
  </si>
  <si>
    <t>Cost per Redemption [Member]</t>
  </si>
  <si>
    <t>Cost Other [Member]</t>
  </si>
  <si>
    <t>DEBT - Schedule of Debt (Details) - USD ($) $ in Thousands</t>
  </si>
  <si>
    <t>Total debt</t>
  </si>
  <si>
    <t>Less current portion of long-term debt</t>
  </si>
  <si>
    <t>Lines of credit</t>
  </si>
  <si>
    <t>Term loans</t>
  </si>
  <si>
    <t>Capital leases</t>
  </si>
  <si>
    <t>DEBT - Narrative (Details) - USD ($)</t>
  </si>
  <si>
    <t>12 Months Ended</t>
  </si>
  <si>
    <t>May 14, 2019</t>
  </si>
  <si>
    <t>May 21, 2018</t>
  </si>
  <si>
    <t>Cash paid for interest</t>
  </si>
  <si>
    <t>Less unamortized debt issuance costs</t>
  </si>
  <si>
    <t>Maximum borrowing capacity, percentage of accounts receivable</t>
  </si>
  <si>
    <t>85.00%</t>
  </si>
  <si>
    <t>Debt instrument, required cash balance</t>
  </si>
  <si>
    <t>Debt Instrument, Required Billings Threshold</t>
  </si>
  <si>
    <t>Debt Instrument, Maturity Date Range, Start</t>
  </si>
  <si>
    <t>Line of Credit Facility, Maximum Month-end Outstanding Amount</t>
  </si>
  <si>
    <t>Maximum borrowing capacity</t>
  </si>
  <si>
    <t>Debt Instrument, Annual Principal Payment</t>
  </si>
  <si>
    <t>Restricted Cash, Current</t>
  </si>
  <si>
    <t>Debt instrument, interest rate</t>
  </si>
  <si>
    <t>5.00%</t>
  </si>
  <si>
    <t>Commitment fee percentage</t>
  </si>
  <si>
    <t>0.15%</t>
  </si>
  <si>
    <t>Debt instrument, interest rate increase event of default</t>
  </si>
  <si>
    <t>3.00%</t>
  </si>
  <si>
    <t>Line of credit facility, remaining borrowing capacity</t>
  </si>
  <si>
    <t>Lines of credit | Loan Facility, Threshold Two [Member] | Prime Rate</t>
  </si>
  <si>
    <t>Basis spread on variable rate</t>
  </si>
  <si>
    <t>0.50%</t>
  </si>
  <si>
    <t>Debt instrument, face amount</t>
  </si>
  <si>
    <t>Debt Instrument, Unamortized Premium, Current</t>
  </si>
  <si>
    <t>2.75%</t>
  </si>
  <si>
    <t>Term loans | Prime Rate</t>
  </si>
  <si>
    <t>Revolving Credit Facility | Lines of credit</t>
  </si>
  <si>
    <t>Line of Credit, Current</t>
  </si>
  <si>
    <t>DEBT - Future Payments (Details) - USD ($) $ in Thousands</t>
  </si>
  <si>
    <t>Debt</t>
  </si>
  <si>
    <t>2019 (remainder of year)</t>
  </si>
  <si>
    <t>2020</t>
  </si>
  <si>
    <t>2021</t>
  </si>
  <si>
    <t>Total principal payments</t>
  </si>
  <si>
    <t>2019 (remainder of the year)</t>
  </si>
  <si>
    <t>STOCK-BASED COMPENSATION - Narrative (Details) $ / shares in Units, $ in Millions</t>
  </si>
  <si>
    <t>Aug. 08, 2019USD ($)shares</t>
  </si>
  <si>
    <t>Feb. 08, 2018shares</t>
  </si>
  <si>
    <t>Jun. 30, 2019USD ($)usershares</t>
  </si>
  <si>
    <t>Mar. 31, 2018</t>
  </si>
  <si>
    <t>Jun. 30, 2019USD ($)user$ / sharesshares</t>
  </si>
  <si>
    <t>Jun. 30, 2018USD ($)$ / shares</t>
  </si>
  <si>
    <t>Aug. 13, 2019</t>
  </si>
  <si>
    <t>Dec. 31, 2018shares</t>
  </si>
  <si>
    <t>Feb. 28, 2018shares</t>
  </si>
  <si>
    <t>Share-based Compensation Arrangement by Share-based Payment Award [Line Items]</t>
  </si>
  <si>
    <t>Capital Lease Obligations Incurred | $</t>
  </si>
  <si>
    <t>Number of shares authorized (in shares)</t>
  </si>
  <si>
    <t>Number of shares remaining available for issuance (in shares)</t>
  </si>
  <si>
    <t>Number of shares authorized, annual increase</t>
  </si>
  <si>
    <t>Award vesting period</t>
  </si>
  <si>
    <t>4 years</t>
  </si>
  <si>
    <t>Expiration period</t>
  </si>
  <si>
    <t>10 years</t>
  </si>
  <si>
    <t>Weighted-average grant date fair value (in usd per share) | $ / shares</t>
  </si>
  <si>
    <t>Options vested in period, fair value | $</t>
  </si>
  <si>
    <t>Compensation not yet recognized | $</t>
  </si>
  <si>
    <t>Common stock options</t>
  </si>
  <si>
    <t>Compensation cost not yet recognized</t>
  </si>
  <si>
    <t>1 year 7 months 6 days</t>
  </si>
  <si>
    <t>Restricted stock units</t>
  </si>
  <si>
    <t>Granted (in shares)</t>
  </si>
  <si>
    <t>Unvested PSU (in shares)</t>
  </si>
  <si>
    <t>3 years 5 months 1 day</t>
  </si>
  <si>
    <t>2 years 5 months 1 day</t>
  </si>
  <si>
    <t>Restricted stock units | Share-based Compensation Award, Tranche One</t>
  </si>
  <si>
    <t>Performance Shares [Member]</t>
  </si>
  <si>
    <t>Compensation cost, modification | $</t>
  </si>
  <si>
    <t>Performance Shares [Member] | Share-based Compensation Award, Tranche One</t>
  </si>
  <si>
    <t>RSU, performance condition, period</t>
  </si>
  <si>
    <t>Share-Based Compensation Arrangement By Share-Based Payment Award, Non-Option Equity Instruments, Performance Conditions | user</t>
  </si>
  <si>
    <t>Performance Shares [Member] | Share-based Compensation Award, Tranche Two</t>
  </si>
  <si>
    <t>5 years</t>
  </si>
  <si>
    <t>Performance Shares [Member] | Share-based Compensation Award, Tranche Three [Member]</t>
  </si>
  <si>
    <t>ESPP</t>
  </si>
  <si>
    <t>1.00%</t>
  </si>
  <si>
    <t>ESPP, purchase price percentage</t>
  </si>
  <si>
    <t>ESPP, number of shares authorized, annual increase (in shares)</t>
  </si>
  <si>
    <t>Employees and non-employee directors | Minimum | Restricted stock units</t>
  </si>
  <si>
    <t>1 year</t>
  </si>
  <si>
    <t>Employees and non-employee directors | Maximum | Restricted stock units</t>
  </si>
  <si>
    <t>Subsequent Event | Restricted stock units</t>
  </si>
  <si>
    <t>Compensation not yet recognized, awards other than options | $</t>
  </si>
  <si>
    <t>STOCK-BASED COMPENSATION - Allocation of Stock-based Compensation (Details) - USD ($) $ / shares in Units, $ in Thousands</t>
  </si>
  <si>
    <t>Jun. 28, 2019</t>
  </si>
  <si>
    <t>Feb. 28, 2018</t>
  </si>
  <si>
    <t>Feb. 08, 2018</t>
  </si>
  <si>
    <t>Share-based Compensation Arrangement by Share-based Payment Award, Compensation Cost [Line Items]</t>
  </si>
  <si>
    <t>Share-based Compensation Arrangement by Share-based Payment Award, Monthly Average Closing Price, Common Stock, Threshold</t>
  </si>
  <si>
    <t>Stock Issued During Period, Shares, Employee Stock Purchase Plans</t>
  </si>
  <si>
    <t>Total stock-based compensation expense</t>
  </si>
  <si>
    <t>2018 Employee Stock Purchase Plan [Member] | ESPP</t>
  </si>
  <si>
    <t>STOCK-BASED COMPENSATION - Summary of Common Stock Option Activity (Details) - USD ($)</t>
  </si>
  <si>
    <t>Jan. 01, 2019</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Number of Additional Shares Authorized</t>
  </si>
  <si>
    <t>Share-based Compensation Arrangement by Share-based Payment Award, Options, Exercisable, Intrinsic Value</t>
  </si>
  <si>
    <t>Shares</t>
  </si>
  <si>
    <t>Beginning balance (in shares)</t>
  </si>
  <si>
    <t>Exercised (in shares)</t>
  </si>
  <si>
    <t>Forfeited (in shares)</t>
  </si>
  <si>
    <t>Canceled (in shares)</t>
  </si>
  <si>
    <t>Ending balance (in shares)</t>
  </si>
  <si>
    <t>Weighted-Average Exercise Price</t>
  </si>
  <si>
    <t>Beginning balance (in usd per share)</t>
  </si>
  <si>
    <t>Granted (in usd per share)</t>
  </si>
  <si>
    <t>Exercised (in usd per share)</t>
  </si>
  <si>
    <t>Forfeited (in usd per share)</t>
  </si>
  <si>
    <t>Canceled (in usd per share)</t>
  </si>
  <si>
    <t>Ending balance (in usd per share)</t>
  </si>
  <si>
    <t>Share-based Compensation Arrangement by Share-based Payment Award, Options, Outstanding, Weighted Average Remaining Contractual Term</t>
  </si>
  <si>
    <t>1 year 6 months 25 days</t>
  </si>
  <si>
    <t>2 years 3 days</t>
  </si>
  <si>
    <t>Share-based Compensation Arrangement by Share-based Payment Award, Options, Exercisable, Weighted Average Remaining Contractual Term</t>
  </si>
  <si>
    <t>6 years 4 months 24 days</t>
  </si>
  <si>
    <t>STOCK-BASED COMPENSATION - Summary of RSU Activity (Details) - USD ($) $ / shares in Units, $ in Thousands</t>
  </si>
  <si>
    <t>Aug. 08, 2019</t>
  </si>
  <si>
    <t>Weighted-Average Grant Date Fair Value</t>
  </si>
  <si>
    <t>Restricted securities units</t>
  </si>
  <si>
    <t>Stock option expense</t>
  </si>
  <si>
    <t>Unvested — Beginning balance (in shares)</t>
  </si>
  <si>
    <t>Vested (in shares)</t>
  </si>
  <si>
    <t>Unvested — Ending balance (in shares)</t>
  </si>
  <si>
    <t>Unvested — Beginning balance (in usd per share)</t>
  </si>
  <si>
    <t>Vested (in usd per share)</t>
  </si>
  <si>
    <t>Unvested — Ending balance (in usd per share)</t>
  </si>
  <si>
    <t>Compensation not yet recognized, awards other than options</t>
  </si>
  <si>
    <t>Maximum | Employees and non-employee directors | Restricted stock units</t>
  </si>
  <si>
    <t>RELATED PARTIES - Narrative (Details) $ in Millions</t>
  </si>
  <si>
    <t>1 Months Ended</t>
  </si>
  <si>
    <t>Feb. 28, 2018USD ($)</t>
  </si>
  <si>
    <t>Common Stock Warrants</t>
  </si>
  <si>
    <t>Related Party Transaction [Line Items]</t>
  </si>
  <si>
    <t>COMMITMENTS AND CONTINGENCIES - Narrative (Details) - USD ($) $ in Millions</t>
  </si>
  <si>
    <t>Loss Contingencies [Line Items]</t>
  </si>
  <si>
    <t>Amounts not yet paid to FI</t>
  </si>
  <si>
    <t>FI share, expense</t>
  </si>
  <si>
    <t>Non-cash gain on financial institution share</t>
  </si>
  <si>
    <t>Financial Institution Share Commitment</t>
  </si>
  <si>
    <t>FI share commitment</t>
  </si>
  <si>
    <t>COMMITMENTS AND CONTINGENCIES - Deferred FI Implementation Costs (Details) - USD ($) $ in Thousands</t>
  </si>
  <si>
    <t>Deferred Financial Institution Costs [Roll Forward]</t>
  </si>
  <si>
    <t>Beginning balance</t>
  </si>
  <si>
    <t>Deferred costs</t>
  </si>
  <si>
    <t>Recoveries through FI Share</t>
  </si>
  <si>
    <t>Amortization</t>
  </si>
  <si>
    <t>Ending balance</t>
  </si>
  <si>
    <t>EARNINGS PER SHARE (Details) - shares shares in Thousands</t>
  </si>
  <si>
    <t>Antidilutive Securities Excluded from Computation of Earnings Per Share [Line Items]</t>
  </si>
  <si>
    <t>Antidilutive securities (in shares)</t>
  </si>
  <si>
    <t>Common stock warrants</t>
  </si>
  <si>
    <t>Common stock warrants | Redeemable Convertible Preferred Stock Series G, Two [Member]</t>
  </si>
  <si>
    <t>Common stock issuable pursuant to the ESPP</t>
  </si>
  <si>
    <t>SEGMENTS - Narrative (Details) $ in Thousands</t>
  </si>
  <si>
    <t>Jun. 30, 2019USD ($)segment</t>
  </si>
  <si>
    <t>Jun. 30, 2018USD ($)</t>
  </si>
  <si>
    <t>Segment Reporting Information [Line Items]</t>
  </si>
  <si>
    <t>Number of operating segments | segment</t>
  </si>
  <si>
    <t>Capital expenditures</t>
  </si>
  <si>
    <t>United Kingdom</t>
  </si>
  <si>
    <t>SEGMENTS - Revenue by Segment (Details) - USD ($) $ in Thousands</t>
  </si>
  <si>
    <t>Adjusted contribution</t>
  </si>
  <si>
    <t>Plus: FI Share and other third-party costs</t>
  </si>
  <si>
    <t>Revenues</t>
  </si>
  <si>
    <t>Cardlytics Direct</t>
  </si>
  <si>
    <t>Other Platform Solutions</t>
  </si>
  <si>
    <t>SEGMENTS - Adjusted Contribution Reconciliation (Details) - USD ($) $ in Thousands</t>
  </si>
  <si>
    <t>Non-cash equity expense included in FI Share</t>
  </si>
  <si>
    <t>Total other expense (income)</t>
  </si>
  <si>
    <t>SEGMENTS - Geographical Information (Details) - USD ($) $ in Thousands</t>
  </si>
  <si>
    <t>Property and equipment</t>
  </si>
  <si>
    <t>United States</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0.0001</v>
      </c>
      <c r="D9" s="5" t="n">
        <v>0.0001</v>
      </c>
    </row>
    <row r="10" spans="1:4">
      <c r="A10" s="4" t="s">
        <v>17</v>
      </c>
      <c r="B10" s="4" t="s">
        <v>18</v>
      </c>
    </row>
    <row r="11" spans="1:4">
      <c r="A11" s="4" t="s">
        <v>19</v>
      </c>
      <c r="B11" s="4" t="s">
        <v>20</v>
      </c>
    </row>
    <row r="12" spans="1:4">
      <c r="A12" s="4" t="s">
        <v>21</v>
      </c>
      <c r="B12" s="4" t="s">
        <v>22</v>
      </c>
    </row>
    <row r="13" spans="1:4">
      <c r="A13" s="4" t="s">
        <v>23</v>
      </c>
      <c r="B13" s="4" t="s">
        <v>7</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9</v>
      </c>
    </row>
    <row r="25" spans="1:4">
      <c r="A25" s="4" t="s">
        <v>43</v>
      </c>
      <c r="B25" s="4" t="s">
        <v>9</v>
      </c>
    </row>
    <row r="26" spans="1:4">
      <c r="A26" s="4" t="s">
        <v>44</v>
      </c>
      <c r="B26" s="4" t="s">
        <v>7</v>
      </c>
    </row>
    <row r="27" spans="1:4">
      <c r="A27" s="4" t="s">
        <v>45</v>
      </c>
      <c r="C27" s="6" t="n">
        <v>22842058</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04</v>
      </c>
    </row>
    <row r="4" spans="1:2">
      <c r="A4" s="4" t="s">
        <v>226</v>
      </c>
      <c r="B4" s="4" t="s">
        <v>227</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4</v>
      </c>
    </row>
    <row r="2" spans="1:3">
      <c r="A2" s="3" t="s">
        <v>61</v>
      </c>
    </row>
    <row r="3" spans="1:3">
      <c r="A3" s="4" t="s">
        <v>62</v>
      </c>
      <c r="B3" s="7" t="n">
        <v>32495</v>
      </c>
      <c r="C3" s="7" t="n">
        <v>39623</v>
      </c>
    </row>
    <row r="4" spans="1:3">
      <c r="A4" s="4" t="s">
        <v>63</v>
      </c>
      <c r="B4" s="6" t="n">
        <v>10254</v>
      </c>
      <c r="C4" s="6" t="n">
        <v>20247</v>
      </c>
    </row>
    <row r="5" spans="1:3">
      <c r="A5" s="4" t="s">
        <v>64</v>
      </c>
      <c r="B5" s="6" t="n">
        <v>63772</v>
      </c>
      <c r="C5" s="6" t="n">
        <v>58125</v>
      </c>
    </row>
    <row r="6" spans="1:3">
      <c r="A6" s="4" t="s">
        <v>65</v>
      </c>
      <c r="B6" s="6" t="n">
        <v>3171</v>
      </c>
      <c r="C6" s="6" t="n">
        <v>2417</v>
      </c>
    </row>
    <row r="7" spans="1:3">
      <c r="A7" s="4" t="s">
        <v>66</v>
      </c>
      <c r="B7" s="6" t="n">
        <v>5609</v>
      </c>
      <c r="C7" s="6" t="n">
        <v>3956</v>
      </c>
    </row>
    <row r="8" spans="1:3">
      <c r="A8" s="4" t="s">
        <v>67</v>
      </c>
      <c r="B8" s="6" t="n">
        <v>115301</v>
      </c>
      <c r="C8" s="6" t="n">
        <v>124368</v>
      </c>
    </row>
    <row r="9" spans="1:3">
      <c r="A9" s="3" t="s">
        <v>68</v>
      </c>
    </row>
    <row r="10" spans="1:3">
      <c r="A10" s="4" t="s">
        <v>69</v>
      </c>
      <c r="B10" s="6" t="n">
        <v>11895</v>
      </c>
      <c r="C10" s="6" t="n">
        <v>10230</v>
      </c>
    </row>
    <row r="11" spans="1:3">
      <c r="A11" s="4" t="s">
        <v>70</v>
      </c>
      <c r="B11" s="6" t="n">
        <v>369</v>
      </c>
      <c r="C11" s="6" t="n">
        <v>370</v>
      </c>
    </row>
    <row r="12" spans="1:3">
      <c r="A12" s="4" t="s">
        <v>71</v>
      </c>
      <c r="B12" s="6" t="n">
        <v>2529</v>
      </c>
      <c r="C12" s="6" t="n">
        <v>1625</v>
      </c>
    </row>
    <row r="13" spans="1:3">
      <c r="A13" s="4" t="s">
        <v>72</v>
      </c>
      <c r="B13" s="6" t="n">
        <v>12181</v>
      </c>
      <c r="C13" s="6" t="n">
        <v>15877</v>
      </c>
    </row>
    <row r="14" spans="1:3">
      <c r="A14" s="4" t="s">
        <v>73</v>
      </c>
      <c r="B14" s="6" t="n">
        <v>1281</v>
      </c>
      <c r="C14" s="6" t="n">
        <v>1293</v>
      </c>
    </row>
    <row r="15" spans="1:3">
      <c r="A15" s="4" t="s">
        <v>74</v>
      </c>
      <c r="B15" s="6" t="n">
        <v>143556</v>
      </c>
      <c r="C15" s="6" t="n">
        <v>153763</v>
      </c>
    </row>
    <row r="16" spans="1:3">
      <c r="A16" s="3" t="s">
        <v>75</v>
      </c>
    </row>
    <row r="17" spans="1:3">
      <c r="A17" s="4" t="s">
        <v>76</v>
      </c>
      <c r="B17" s="6" t="n">
        <v>1212</v>
      </c>
      <c r="C17" s="6" t="n">
        <v>2099</v>
      </c>
    </row>
    <row r="18" spans="1:3">
      <c r="A18" s="3" t="s">
        <v>77</v>
      </c>
    </row>
    <row r="19" spans="1:3">
      <c r="A19" s="4" t="s">
        <v>78</v>
      </c>
      <c r="B19" s="6" t="n">
        <v>5709</v>
      </c>
      <c r="C19" s="6" t="n">
        <v>5936</v>
      </c>
    </row>
    <row r="20" spans="1:3">
      <c r="A20" s="4" t="s">
        <v>79</v>
      </c>
      <c r="B20" s="6" t="n">
        <v>4012</v>
      </c>
      <c r="C20" s="6" t="n">
        <v>4388</v>
      </c>
    </row>
    <row r="21" spans="1:3">
      <c r="A21" s="4" t="s">
        <v>80</v>
      </c>
      <c r="B21" s="6" t="n">
        <v>30587</v>
      </c>
      <c r="C21" s="6" t="n">
        <v>27656</v>
      </c>
    </row>
    <row r="22" spans="1:3">
      <c r="A22" s="4" t="s">
        <v>81</v>
      </c>
      <c r="B22" s="6" t="n">
        <v>15485</v>
      </c>
      <c r="C22" s="6" t="n">
        <v>11476</v>
      </c>
    </row>
    <row r="23" spans="1:3">
      <c r="A23" s="4" t="s">
        <v>82</v>
      </c>
      <c r="B23" s="6" t="n">
        <v>397</v>
      </c>
      <c r="C23" s="6" t="n">
        <v>346</v>
      </c>
    </row>
    <row r="24" spans="1:3">
      <c r="A24" s="4" t="s">
        <v>83</v>
      </c>
      <c r="B24" s="6" t="n">
        <v>22</v>
      </c>
      <c r="C24" s="6" t="n">
        <v>21</v>
      </c>
    </row>
    <row r="25" spans="1:3">
      <c r="A25" s="4" t="s">
        <v>84</v>
      </c>
      <c r="B25" s="6" t="n">
        <v>57424</v>
      </c>
      <c r="C25" s="6" t="n">
        <v>51922</v>
      </c>
    </row>
    <row r="26" spans="1:3">
      <c r="A26" s="3" t="s">
        <v>85</v>
      </c>
    </row>
    <row r="27" spans="1:3">
      <c r="A27" s="4" t="s">
        <v>86</v>
      </c>
      <c r="B27" s="6" t="n">
        <v>2913</v>
      </c>
      <c r="C27" s="6" t="n">
        <v>3173</v>
      </c>
    </row>
    <row r="28" spans="1:3">
      <c r="A28" s="4" t="s">
        <v>87</v>
      </c>
      <c r="B28" s="6" t="n">
        <v>36681</v>
      </c>
      <c r="C28" s="6" t="n">
        <v>46693</v>
      </c>
    </row>
    <row r="29" spans="1:3">
      <c r="A29" s="4" t="s">
        <v>88</v>
      </c>
      <c r="B29" s="6" t="n">
        <v>97018</v>
      </c>
      <c r="C29" s="6" t="n">
        <v>101788</v>
      </c>
    </row>
    <row r="30" spans="1:3">
      <c r="A30" s="3" t="s">
        <v>89</v>
      </c>
    </row>
    <row r="31" spans="1:3">
      <c r="A31" s="4" t="s">
        <v>90</v>
      </c>
      <c r="B31" s="6" t="n">
        <v>7</v>
      </c>
      <c r="C31" s="6" t="n">
        <v>7</v>
      </c>
    </row>
    <row r="32" spans="1:3">
      <c r="A32" s="4" t="s">
        <v>91</v>
      </c>
      <c r="B32" s="6" t="n">
        <v>378773</v>
      </c>
      <c r="C32" s="6" t="n">
        <v>371463</v>
      </c>
    </row>
    <row r="33" spans="1:3">
      <c r="A33" s="4" t="s">
        <v>92</v>
      </c>
      <c r="B33" s="6" t="n">
        <v>2069</v>
      </c>
      <c r="C33" s="6" t="n">
        <v>1992</v>
      </c>
    </row>
    <row r="34" spans="1:3">
      <c r="A34" s="4" t="s">
        <v>93</v>
      </c>
      <c r="B34" s="6" t="n">
        <v>-334311</v>
      </c>
      <c r="C34" s="6" t="n">
        <v>-321487</v>
      </c>
    </row>
    <row r="35" spans="1:3">
      <c r="A35" s="4" t="s">
        <v>94</v>
      </c>
      <c r="B35" s="6" t="n">
        <v>46538</v>
      </c>
      <c r="C35" s="6" t="n">
        <v>51975</v>
      </c>
    </row>
    <row r="36" spans="1:3">
      <c r="A36" s="4" t="s">
        <v>95</v>
      </c>
      <c r="B36" s="7" t="n">
        <v>143556</v>
      </c>
      <c r="C36" s="7" t="n">
        <v>153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16</v>
      </c>
    </row>
    <row r="4" spans="1:2">
      <c r="A4" s="4" t="s">
        <v>17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7</v>
      </c>
      <c r="B1" s="2" t="s">
        <v>2</v>
      </c>
      <c r="C1" s="2" t="s">
        <v>4</v>
      </c>
    </row>
    <row r="2" spans="1:3">
      <c r="A2" s="3" t="s">
        <v>268</v>
      </c>
    </row>
    <row r="3" spans="1:3">
      <c r="A3" s="4" t="s">
        <v>97</v>
      </c>
      <c r="B3" s="6" t="n">
        <v>100000000</v>
      </c>
      <c r="C3" s="6" t="n">
        <v>100000000</v>
      </c>
    </row>
    <row r="4" spans="1:3">
      <c r="A4" s="4" t="s">
        <v>269</v>
      </c>
      <c r="B4" s="5" t="n">
        <v>0.0001</v>
      </c>
      <c r="C4" s="5"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101</v>
      </c>
      <c r="D1" s="2" t="s">
        <v>1</v>
      </c>
    </row>
    <row r="2" spans="1:5">
      <c r="B2" s="2" t="s">
        <v>2</v>
      </c>
      <c r="C2" s="2" t="s">
        <v>102</v>
      </c>
      <c r="D2" s="2" t="s">
        <v>2</v>
      </c>
      <c r="E2" s="2" t="s">
        <v>102</v>
      </c>
    </row>
    <row r="3" spans="1:5">
      <c r="A3" s="3" t="s">
        <v>204</v>
      </c>
    </row>
    <row r="4" spans="1:5">
      <c r="A4" s="4" t="s">
        <v>271</v>
      </c>
      <c r="B4" s="7" t="n">
        <v>25</v>
      </c>
      <c r="C4" s="9" t="n">
        <v>15.8</v>
      </c>
      <c r="D4" s="9" t="n">
        <v>47.6</v>
      </c>
      <c r="E4" s="9" t="n">
        <v>3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102</v>
      </c>
    </row>
    <row r="3" spans="1:3">
      <c r="A3" s="3" t="s">
        <v>273</v>
      </c>
    </row>
    <row r="4" spans="1:3">
      <c r="A4" s="4" t="s">
        <v>24</v>
      </c>
      <c r="B4" s="4" t="s">
        <v>25</v>
      </c>
    </row>
    <row r="5" spans="1:3">
      <c r="A5" s="4" t="s">
        <v>274</v>
      </c>
      <c r="B5" s="4" t="s">
        <v>275</v>
      </c>
    </row>
    <row r="6" spans="1:3">
      <c r="A6" s="4" t="s">
        <v>276</v>
      </c>
    </row>
    <row r="7" spans="1:3">
      <c r="A7" s="3" t="s">
        <v>273</v>
      </c>
    </row>
    <row r="8" spans="1:3">
      <c r="A8" s="4" t="s">
        <v>277</v>
      </c>
      <c r="B8" s="4" t="s">
        <v>278</v>
      </c>
    </row>
    <row r="9" spans="1:3">
      <c r="A9" s="4" t="s">
        <v>279</v>
      </c>
    </row>
    <row r="10" spans="1:3">
      <c r="A10" s="3" t="s">
        <v>273</v>
      </c>
    </row>
    <row r="11" spans="1:3">
      <c r="A11" s="4" t="s">
        <v>277</v>
      </c>
      <c r="B11" s="4" t="s">
        <v>280</v>
      </c>
    </row>
    <row r="12" spans="1:3">
      <c r="A12" s="4" t="s">
        <v>281</v>
      </c>
    </row>
    <row r="13" spans="1:3">
      <c r="A13" s="3" t="s">
        <v>273</v>
      </c>
    </row>
    <row r="14" spans="1:3">
      <c r="A14" s="4" t="s">
        <v>282</v>
      </c>
      <c r="B14" s="4" t="s">
        <v>283</v>
      </c>
      <c r="C14" s="4" t="s">
        <v>284</v>
      </c>
    </row>
    <row r="15" spans="1:3">
      <c r="A15" s="4" t="s">
        <v>285</v>
      </c>
    </row>
    <row r="16" spans="1:3">
      <c r="A16" s="3" t="s">
        <v>273</v>
      </c>
    </row>
    <row r="17" spans="1:3">
      <c r="A17" s="4" t="s">
        <v>282</v>
      </c>
      <c r="C17" s="4" t="s">
        <v>284</v>
      </c>
    </row>
    <row r="18" spans="1:3">
      <c r="A18" s="4" t="s">
        <v>286</v>
      </c>
    </row>
    <row r="19" spans="1:3">
      <c r="A19" s="3" t="s">
        <v>273</v>
      </c>
    </row>
    <row r="20" spans="1:3">
      <c r="A20" s="4" t="s">
        <v>282</v>
      </c>
      <c r="B20" s="4" t="s">
        <v>287</v>
      </c>
      <c r="C20" s="4" t="s">
        <v>288</v>
      </c>
    </row>
    <row r="21" spans="1:3">
      <c r="A21" s="4" t="s">
        <v>289</v>
      </c>
    </row>
    <row r="22" spans="1:3">
      <c r="A22" s="3" t="s">
        <v>273</v>
      </c>
    </row>
    <row r="23" spans="1:3">
      <c r="A23" s="4" t="s">
        <v>282</v>
      </c>
      <c r="B23" s="4" t="s">
        <v>290</v>
      </c>
      <c r="C23" s="4" t="s">
        <v>291</v>
      </c>
    </row>
    <row r="24" spans="1:3">
      <c r="A24" s="4" t="s">
        <v>292</v>
      </c>
    </row>
    <row r="25" spans="1:3">
      <c r="A25" s="3" t="s">
        <v>273</v>
      </c>
    </row>
    <row r="26" spans="1:3">
      <c r="A26" s="4" t="s">
        <v>282</v>
      </c>
      <c r="B26" s="4" t="s">
        <v>293</v>
      </c>
      <c r="C26" s="4" t="s">
        <v>2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4</v>
      </c>
      <c r="B1" s="2" t="s">
        <v>1</v>
      </c>
    </row>
    <row r="2" spans="1:5">
      <c r="B2" s="2" t="s">
        <v>2</v>
      </c>
      <c r="C2" s="2" t="s">
        <v>4</v>
      </c>
      <c r="D2" s="2" t="s">
        <v>102</v>
      </c>
      <c r="E2" s="2" t="s">
        <v>295</v>
      </c>
    </row>
    <row r="3" spans="1:5">
      <c r="A3" s="3" t="s">
        <v>204</v>
      </c>
    </row>
    <row r="4" spans="1:5">
      <c r="A4" s="4" t="s">
        <v>24</v>
      </c>
      <c r="B4" s="4" t="s">
        <v>25</v>
      </c>
    </row>
    <row r="5" spans="1:5">
      <c r="A5" s="4" t="s">
        <v>296</v>
      </c>
      <c r="B5" s="4" t="s">
        <v>297</v>
      </c>
    </row>
    <row r="6" spans="1:5">
      <c r="A6" s="4" t="s">
        <v>298</v>
      </c>
      <c r="B6" s="4" t="s">
        <v>299</v>
      </c>
    </row>
    <row r="7" spans="1:5">
      <c r="A7" s="4" t="s">
        <v>62</v>
      </c>
      <c r="B7" s="7" t="n">
        <v>32495</v>
      </c>
      <c r="C7" s="7" t="n">
        <v>39623</v>
      </c>
      <c r="D7" s="7" t="n">
        <v>50468</v>
      </c>
      <c r="E7" s="7" t="n">
        <v>21262</v>
      </c>
    </row>
    <row r="8" spans="1:5">
      <c r="A8" s="4" t="s">
        <v>63</v>
      </c>
      <c r="B8" s="6" t="n">
        <v>10254</v>
      </c>
      <c r="C8" s="6" t="n">
        <v>20247</v>
      </c>
      <c r="D8" s="6" t="n">
        <v>20000</v>
      </c>
      <c r="E8" s="6" t="n">
        <v>0</v>
      </c>
    </row>
    <row r="9" spans="1:5">
      <c r="A9" s="4" t="s">
        <v>300</v>
      </c>
      <c r="B9" s="7" t="n">
        <v>42749</v>
      </c>
      <c r="C9" s="7" t="n">
        <v>59870</v>
      </c>
      <c r="D9" s="7" t="n">
        <v>70468</v>
      </c>
      <c r="E9" s="7" t="n">
        <v>21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101</v>
      </c>
      <c r="D1" s="2" t="s">
        <v>1</v>
      </c>
    </row>
    <row r="2" spans="1:5">
      <c r="B2" s="2" t="s">
        <v>2</v>
      </c>
      <c r="C2" s="2" t="s">
        <v>102</v>
      </c>
      <c r="D2" s="2" t="s">
        <v>2</v>
      </c>
      <c r="E2" s="2" t="s">
        <v>102</v>
      </c>
    </row>
    <row r="3" spans="1:5">
      <c r="A3" s="3" t="s">
        <v>225</v>
      </c>
    </row>
    <row r="4" spans="1:5">
      <c r="A4" s="4" t="s">
        <v>302</v>
      </c>
      <c r="B4" s="7" t="n">
        <v>48730</v>
      </c>
      <c r="C4" s="7" t="n">
        <v>35570</v>
      </c>
      <c r="D4" s="7" t="n">
        <v>84718</v>
      </c>
      <c r="E4" s="7" t="n">
        <v>68283</v>
      </c>
    </row>
    <row r="5" spans="1:5">
      <c r="A5" s="4" t="s">
        <v>303</v>
      </c>
    </row>
    <row r="6" spans="1:5">
      <c r="A6" s="3" t="s">
        <v>225</v>
      </c>
    </row>
    <row r="7" spans="1:5">
      <c r="A7" s="4" t="s">
        <v>302</v>
      </c>
      <c r="B7" s="6" t="n">
        <v>33549</v>
      </c>
      <c r="C7" s="6" t="n">
        <v>24010</v>
      </c>
      <c r="D7" s="6" t="n">
        <v>54558</v>
      </c>
      <c r="E7" s="6" t="n">
        <v>42455</v>
      </c>
    </row>
    <row r="8" spans="1:5">
      <c r="A8" s="4" t="s">
        <v>304</v>
      </c>
    </row>
    <row r="9" spans="1:5">
      <c r="A9" s="3" t="s">
        <v>225</v>
      </c>
    </row>
    <row r="10" spans="1:5">
      <c r="A10" s="4" t="s">
        <v>302</v>
      </c>
      <c r="B10" s="6" t="n">
        <v>14276</v>
      </c>
      <c r="C10" s="6" t="n">
        <v>9456</v>
      </c>
      <c r="D10" s="6" t="n">
        <v>28240</v>
      </c>
      <c r="E10" s="6" t="n">
        <v>21211</v>
      </c>
    </row>
    <row r="11" spans="1:5">
      <c r="A11" s="4" t="s">
        <v>305</v>
      </c>
    </row>
    <row r="12" spans="1:5">
      <c r="A12" s="3" t="s">
        <v>225</v>
      </c>
    </row>
    <row r="13" spans="1:5">
      <c r="A13" s="4" t="s">
        <v>302</v>
      </c>
      <c r="B13" s="7" t="n">
        <v>905</v>
      </c>
      <c r="C13" s="7" t="n">
        <v>2104</v>
      </c>
      <c r="D13" s="7" t="n">
        <v>1920</v>
      </c>
      <c r="E13" s="7" t="n">
        <v>46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6</v>
      </c>
      <c r="B1" s="2" t="s">
        <v>2</v>
      </c>
      <c r="C1" s="2" t="s">
        <v>4</v>
      </c>
    </row>
    <row r="2" spans="1:3">
      <c r="A2" s="3" t="s">
        <v>268</v>
      </c>
    </row>
    <row r="3" spans="1:3">
      <c r="A3" s="4" t="s">
        <v>307</v>
      </c>
      <c r="B3" s="7" t="n">
        <v>36703</v>
      </c>
      <c r="C3" s="7" t="n">
        <v>46714</v>
      </c>
    </row>
    <row r="4" spans="1:3">
      <c r="A4" s="4" t="s">
        <v>308</v>
      </c>
      <c r="B4" s="6" t="n">
        <v>-22</v>
      </c>
      <c r="C4" s="6" t="n">
        <v>-21</v>
      </c>
    </row>
    <row r="5" spans="1:3">
      <c r="A5" s="4" t="s">
        <v>87</v>
      </c>
      <c r="B5" s="6" t="n">
        <v>36681</v>
      </c>
      <c r="C5" s="6" t="n">
        <v>46693</v>
      </c>
    </row>
    <row r="6" spans="1:3">
      <c r="A6" s="4" t="s">
        <v>309</v>
      </c>
    </row>
    <row r="7" spans="1:3">
      <c r="A7" s="3" t="s">
        <v>268</v>
      </c>
    </row>
    <row r="8" spans="1:3">
      <c r="A8" s="4" t="s">
        <v>307</v>
      </c>
      <c r="B8" s="6" t="n">
        <v>26677</v>
      </c>
      <c r="C8" s="6" t="n">
        <v>26677</v>
      </c>
    </row>
    <row r="9" spans="1:3">
      <c r="A9" s="4" t="s">
        <v>310</v>
      </c>
    </row>
    <row r="10" spans="1:3">
      <c r="A10" s="3" t="s">
        <v>268</v>
      </c>
    </row>
    <row r="11" spans="1:3">
      <c r="A11" s="4" t="s">
        <v>307</v>
      </c>
      <c r="B11" s="6" t="n">
        <v>9979</v>
      </c>
      <c r="C11" s="6" t="n">
        <v>19980</v>
      </c>
    </row>
    <row r="12" spans="1:3">
      <c r="A12" s="4" t="s">
        <v>311</v>
      </c>
    </row>
    <row r="13" spans="1:3">
      <c r="A13" s="3" t="s">
        <v>268</v>
      </c>
    </row>
    <row r="14" spans="1:3">
      <c r="A14" s="4" t="s">
        <v>307</v>
      </c>
      <c r="B14" s="7" t="n">
        <v>47</v>
      </c>
      <c r="C14" s="7" t="n">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5"/>
    <col customWidth="1" max="6" min="6" width="14"/>
    <col customWidth="1" max="7" min="7" width="15"/>
  </cols>
  <sheetData>
    <row r="1" spans="1:7">
      <c r="A1" s="1" t="s">
        <v>312</v>
      </c>
      <c r="B1" s="2" t="s">
        <v>1</v>
      </c>
      <c r="D1" s="2" t="s">
        <v>313</v>
      </c>
    </row>
    <row r="2" spans="1:7">
      <c r="B2" s="2" t="s">
        <v>2</v>
      </c>
      <c r="C2" s="2" t="s">
        <v>102</v>
      </c>
      <c r="D2" s="2" t="s">
        <v>2</v>
      </c>
      <c r="E2" s="2" t="s">
        <v>314</v>
      </c>
      <c r="F2" s="2" t="s">
        <v>4</v>
      </c>
      <c r="G2" s="2" t="s">
        <v>315</v>
      </c>
    </row>
    <row r="3" spans="1:7">
      <c r="A3" s="3" t="s">
        <v>268</v>
      </c>
    </row>
    <row r="4" spans="1:7">
      <c r="A4" s="4" t="s">
        <v>316</v>
      </c>
      <c r="B4" s="7" t="n">
        <v>800000</v>
      </c>
      <c r="C4" s="7" t="n">
        <v>8700000</v>
      </c>
    </row>
    <row r="5" spans="1:7">
      <c r="A5" s="4" t="s">
        <v>317</v>
      </c>
      <c r="B5" s="7" t="n">
        <v>-21000</v>
      </c>
      <c r="D5" s="7" t="n">
        <v>-21000</v>
      </c>
      <c r="F5" s="7" t="n">
        <v>-20000</v>
      </c>
    </row>
    <row r="6" spans="1:7">
      <c r="A6" s="4" t="s">
        <v>318</v>
      </c>
      <c r="B6" s="4" t="s">
        <v>319</v>
      </c>
      <c r="D6" s="4" t="s">
        <v>319</v>
      </c>
    </row>
    <row r="7" spans="1:7">
      <c r="A7" s="4" t="s">
        <v>320</v>
      </c>
      <c r="B7" s="7" t="n">
        <v>5000000</v>
      </c>
      <c r="D7" s="7" t="n">
        <v>5000000</v>
      </c>
    </row>
    <row r="8" spans="1:7">
      <c r="A8" s="4" t="s">
        <v>321</v>
      </c>
      <c r="D8" s="6" t="n">
        <v>219000000</v>
      </c>
    </row>
    <row r="9" spans="1:7">
      <c r="A9" s="4" t="s">
        <v>188</v>
      </c>
      <c r="B9" s="6" t="n">
        <v>10010000</v>
      </c>
      <c r="C9" s="7" t="n">
        <v>51811000</v>
      </c>
    </row>
    <row r="10" spans="1:7">
      <c r="A10" s="4" t="s">
        <v>309</v>
      </c>
    </row>
    <row r="11" spans="1:7">
      <c r="A11" s="3" t="s">
        <v>268</v>
      </c>
    </row>
    <row r="12" spans="1:7">
      <c r="A12" s="4" t="s">
        <v>322</v>
      </c>
      <c r="B12" s="6" t="n">
        <v>210000000</v>
      </c>
    </row>
    <row r="13" spans="1:7">
      <c r="A13" s="4" t="s">
        <v>323</v>
      </c>
      <c r="B13" s="6" t="n">
        <v>255000000</v>
      </c>
    </row>
    <row r="14" spans="1:7">
      <c r="A14" s="4" t="s">
        <v>309</v>
      </c>
    </row>
    <row r="15" spans="1:7">
      <c r="A15" s="3" t="s">
        <v>268</v>
      </c>
    </row>
    <row r="16" spans="1:7">
      <c r="A16" s="4" t="s">
        <v>324</v>
      </c>
      <c r="B16" s="6" t="n">
        <v>40000000</v>
      </c>
      <c r="D16" s="6" t="n">
        <v>40000000</v>
      </c>
    </row>
    <row r="17" spans="1:7">
      <c r="A17" s="4" t="s">
        <v>325</v>
      </c>
      <c r="B17" s="6" t="n">
        <v>10000000</v>
      </c>
      <c r="D17" s="6" t="n">
        <v>10000000</v>
      </c>
    </row>
    <row r="18" spans="1:7">
      <c r="A18" s="4" t="s">
        <v>326</v>
      </c>
      <c r="B18" s="7" t="n">
        <v>10000000</v>
      </c>
      <c r="D18" s="7" t="n">
        <v>10000000</v>
      </c>
    </row>
    <row r="19" spans="1:7">
      <c r="A19" s="4" t="s">
        <v>327</v>
      </c>
      <c r="B19" s="4" t="s">
        <v>328</v>
      </c>
      <c r="D19" s="4" t="s">
        <v>328</v>
      </c>
    </row>
    <row r="20" spans="1:7">
      <c r="A20" s="4" t="s">
        <v>329</v>
      </c>
      <c r="B20" s="4" t="s">
        <v>330</v>
      </c>
    </row>
    <row r="21" spans="1:7">
      <c r="A21" s="4" t="s">
        <v>331</v>
      </c>
      <c r="B21" s="4" t="s">
        <v>332</v>
      </c>
      <c r="D21" s="4" t="s">
        <v>332</v>
      </c>
    </row>
    <row r="22" spans="1:7">
      <c r="A22" s="4" t="s">
        <v>333</v>
      </c>
      <c r="B22" s="7" t="n">
        <v>13300000</v>
      </c>
      <c r="D22" s="7" t="n">
        <v>13300000</v>
      </c>
    </row>
    <row r="23" spans="1:7">
      <c r="A23" s="4" t="s">
        <v>334</v>
      </c>
    </row>
    <row r="24" spans="1:7">
      <c r="A24" s="3" t="s">
        <v>268</v>
      </c>
    </row>
    <row r="25" spans="1:7">
      <c r="A25" s="4" t="s">
        <v>335</v>
      </c>
      <c r="B25" s="4" t="s">
        <v>336</v>
      </c>
    </row>
    <row r="26" spans="1:7">
      <c r="A26" s="4" t="s">
        <v>310</v>
      </c>
    </row>
    <row r="27" spans="1:7">
      <c r="A27" s="3" t="s">
        <v>268</v>
      </c>
    </row>
    <row r="28" spans="1:7">
      <c r="A28" s="4" t="s">
        <v>337</v>
      </c>
      <c r="G28" s="7" t="n">
        <v>20000000</v>
      </c>
    </row>
    <row r="29" spans="1:7">
      <c r="A29" s="4" t="s">
        <v>338</v>
      </c>
      <c r="E29" s="7" t="n">
        <v>10000000</v>
      </c>
    </row>
    <row r="30" spans="1:7">
      <c r="A30" s="4" t="s">
        <v>327</v>
      </c>
      <c r="B30" s="4" t="s">
        <v>339</v>
      </c>
      <c r="D30" s="4" t="s">
        <v>339</v>
      </c>
    </row>
    <row r="31" spans="1:7">
      <c r="A31" s="4" t="s">
        <v>340</v>
      </c>
    </row>
    <row r="32" spans="1:7">
      <c r="A32" s="3" t="s">
        <v>268</v>
      </c>
    </row>
    <row r="33" spans="1:7">
      <c r="A33" s="4" t="s">
        <v>335</v>
      </c>
      <c r="B33" s="4" t="s">
        <v>339</v>
      </c>
    </row>
    <row r="34" spans="1:7">
      <c r="A34" s="4" t="s">
        <v>341</v>
      </c>
    </row>
    <row r="35" spans="1:7">
      <c r="A35" s="3" t="s">
        <v>268</v>
      </c>
    </row>
    <row r="36" spans="1:7">
      <c r="A36" s="4" t="s">
        <v>324</v>
      </c>
      <c r="G36" s="7" t="n">
        <v>30000000</v>
      </c>
    </row>
    <row r="37" spans="1:7">
      <c r="A37" s="4" t="s">
        <v>342</v>
      </c>
      <c r="E37" s="7" t="n">
        <v>4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4</v>
      </c>
    </row>
    <row r="2" spans="1:3">
      <c r="A2" s="4" t="s">
        <v>16</v>
      </c>
      <c r="B2" s="5" t="n">
        <v>0.0001</v>
      </c>
      <c r="C2" s="5" t="n">
        <v>0.0001</v>
      </c>
    </row>
    <row r="3" spans="1:3">
      <c r="A3" s="4" t="s">
        <v>97</v>
      </c>
      <c r="B3" s="6" t="n">
        <v>100000000</v>
      </c>
      <c r="C3" s="6" t="n">
        <v>100000000</v>
      </c>
    </row>
    <row r="4" spans="1:3">
      <c r="A4" s="4" t="s">
        <v>98</v>
      </c>
      <c r="B4" s="6" t="n">
        <v>22828000</v>
      </c>
      <c r="C4" s="6" t="n">
        <v>22466000</v>
      </c>
    </row>
    <row r="5" spans="1:3">
      <c r="A5" s="4" t="s">
        <v>99</v>
      </c>
      <c r="B5" s="6" t="n">
        <v>22828000</v>
      </c>
      <c r="C5" s="6" t="n">
        <v>224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3</v>
      </c>
      <c r="B1" s="2" t="s">
        <v>2</v>
      </c>
      <c r="C1" s="2" t="s">
        <v>4</v>
      </c>
    </row>
    <row r="2" spans="1:3">
      <c r="A2" s="3" t="s">
        <v>344</v>
      </c>
    </row>
    <row r="3" spans="1:3">
      <c r="A3" s="4" t="s">
        <v>345</v>
      </c>
      <c r="B3" s="7" t="n">
        <v>0</v>
      </c>
    </row>
    <row r="4" spans="1:3">
      <c r="A4" s="4" t="s">
        <v>346</v>
      </c>
      <c r="B4" s="6" t="n">
        <v>0</v>
      </c>
    </row>
    <row r="5" spans="1:3">
      <c r="A5" s="4" t="s">
        <v>347</v>
      </c>
      <c r="B5" s="6" t="n">
        <v>36677</v>
      </c>
    </row>
    <row r="6" spans="1:3">
      <c r="A6" s="4" t="s">
        <v>348</v>
      </c>
      <c r="B6" s="6" t="n">
        <v>36677</v>
      </c>
    </row>
    <row r="7" spans="1:3">
      <c r="A7" s="4" t="s">
        <v>317</v>
      </c>
      <c r="B7" s="6" t="n">
        <v>-21</v>
      </c>
      <c r="C7" s="7" t="n">
        <v>-20</v>
      </c>
    </row>
    <row r="8" spans="1:3">
      <c r="A8" s="4" t="s">
        <v>307</v>
      </c>
      <c r="B8" s="6" t="n">
        <v>36656</v>
      </c>
    </row>
    <row r="9" spans="1:3">
      <c r="A9" s="3" t="s">
        <v>311</v>
      </c>
    </row>
    <row r="10" spans="1:3">
      <c r="A10" s="4" t="s">
        <v>349</v>
      </c>
      <c r="B10" s="6" t="n">
        <v>10</v>
      </c>
    </row>
    <row r="11" spans="1:3">
      <c r="A11" s="4" t="s">
        <v>346</v>
      </c>
      <c r="B11" s="6" t="n">
        <v>24</v>
      </c>
    </row>
    <row r="12" spans="1:3">
      <c r="A12" s="4" t="s">
        <v>347</v>
      </c>
      <c r="B12" s="6" t="n">
        <v>13</v>
      </c>
    </row>
    <row r="13" spans="1:3">
      <c r="A13" s="4" t="s">
        <v>348</v>
      </c>
      <c r="B13" s="6" t="n">
        <v>47</v>
      </c>
    </row>
    <row r="14" spans="1:3">
      <c r="A14" s="3" t="s">
        <v>307</v>
      </c>
    </row>
    <row r="15" spans="1:3">
      <c r="A15" s="4" t="s">
        <v>349</v>
      </c>
      <c r="B15" s="6" t="n">
        <v>10</v>
      </c>
    </row>
    <row r="16" spans="1:3">
      <c r="A16" s="4" t="s">
        <v>346</v>
      </c>
      <c r="B16" s="6" t="n">
        <v>24</v>
      </c>
    </row>
    <row r="17" spans="1:3">
      <c r="A17" s="4" t="s">
        <v>347</v>
      </c>
      <c r="B17" s="6" t="n">
        <v>36690</v>
      </c>
    </row>
    <row r="18" spans="1:3">
      <c r="A18" s="4" t="s">
        <v>348</v>
      </c>
      <c r="B18" s="6" t="n">
        <v>36724</v>
      </c>
    </row>
    <row r="19" spans="1:3">
      <c r="A19" s="4" t="s">
        <v>317</v>
      </c>
      <c r="B19" s="6" t="n">
        <v>-21</v>
      </c>
      <c r="C19" s="7" t="n">
        <v>-20</v>
      </c>
    </row>
    <row r="20" spans="1:3">
      <c r="A20" s="4" t="s">
        <v>307</v>
      </c>
      <c r="B20" s="7" t="n">
        <v>367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1"/>
    <col customWidth="1" max="5" min="5" width="14"/>
    <col customWidth="1" max="6" min="6" width="41"/>
    <col customWidth="1" max="7" min="7" width="31"/>
    <col customWidth="1" max="8" min="8" width="14"/>
    <col customWidth="1" max="9" min="9" width="23"/>
    <col customWidth="1" max="10" min="10" width="20"/>
  </cols>
  <sheetData>
    <row r="1" spans="1:10">
      <c r="A1" s="1" t="s">
        <v>350</v>
      </c>
      <c r="B1" s="2" t="s">
        <v>351</v>
      </c>
      <c r="C1" s="2" t="s">
        <v>352</v>
      </c>
      <c r="D1" s="2" t="s">
        <v>353</v>
      </c>
      <c r="E1" s="2" t="s">
        <v>354</v>
      </c>
      <c r="F1" s="2" t="s">
        <v>355</v>
      </c>
      <c r="G1" s="2" t="s">
        <v>356</v>
      </c>
      <c r="H1" s="2" t="s">
        <v>357</v>
      </c>
      <c r="I1" s="2" t="s">
        <v>358</v>
      </c>
      <c r="J1" s="2" t="s">
        <v>359</v>
      </c>
    </row>
    <row r="2" spans="1:10">
      <c r="A2" s="3" t="s">
        <v>360</v>
      </c>
    </row>
    <row r="3" spans="1:10">
      <c r="A3" s="4" t="s">
        <v>361</v>
      </c>
      <c r="F3" s="9" t="n">
        <v>0.1</v>
      </c>
    </row>
    <row r="4" spans="1:10">
      <c r="A4" s="4" t="s">
        <v>362</v>
      </c>
      <c r="C4" s="6" t="n">
        <v>1875000</v>
      </c>
    </row>
    <row r="5" spans="1:10">
      <c r="A5" s="4" t="s">
        <v>363</v>
      </c>
      <c r="C5" s="6" t="n">
        <v>61247</v>
      </c>
    </row>
    <row r="6" spans="1:10">
      <c r="A6" s="4" t="s">
        <v>364</v>
      </c>
      <c r="I6" s="4" t="s">
        <v>328</v>
      </c>
    </row>
    <row r="7" spans="1:10">
      <c r="A7" s="4" t="s">
        <v>365</v>
      </c>
      <c r="F7" s="4" t="s">
        <v>366</v>
      </c>
    </row>
    <row r="8" spans="1:10">
      <c r="A8" s="4" t="s">
        <v>367</v>
      </c>
      <c r="F8" s="4" t="s">
        <v>368</v>
      </c>
    </row>
    <row r="9" spans="1:10">
      <c r="A9" s="4" t="s">
        <v>369</v>
      </c>
      <c r="F9" s="8" t="n">
        <v>0.47</v>
      </c>
      <c r="G9" s="7" t="n">
        <v>10</v>
      </c>
    </row>
    <row r="10" spans="1:10">
      <c r="A10" s="4" t="s">
        <v>370</v>
      </c>
      <c r="F10" s="9" t="n">
        <v>2.2</v>
      </c>
      <c r="G10" s="7" t="n">
        <v>4</v>
      </c>
    </row>
    <row r="11" spans="1:10">
      <c r="A11" s="4" t="s">
        <v>371</v>
      </c>
      <c r="D11" s="9" t="n">
        <v>4.4</v>
      </c>
      <c r="F11" s="9" t="n">
        <v>4.4</v>
      </c>
    </row>
    <row r="12" spans="1:10">
      <c r="A12" s="4" t="s">
        <v>372</v>
      </c>
    </row>
    <row r="13" spans="1:10">
      <c r="A13" s="3" t="s">
        <v>360</v>
      </c>
    </row>
    <row r="14" spans="1:10">
      <c r="A14" s="4" t="s">
        <v>373</v>
      </c>
      <c r="F14" s="4" t="s">
        <v>374</v>
      </c>
    </row>
    <row r="15" spans="1:10">
      <c r="A15" s="4" t="s">
        <v>375</v>
      </c>
    </row>
    <row r="16" spans="1:10">
      <c r="A16" s="3" t="s">
        <v>360</v>
      </c>
    </row>
    <row r="17" spans="1:10">
      <c r="A17" s="4" t="s">
        <v>376</v>
      </c>
      <c r="F17" s="6" t="n">
        <v>1714000</v>
      </c>
    </row>
    <row r="18" spans="1:10">
      <c r="A18" s="4" t="s">
        <v>377</v>
      </c>
      <c r="D18" s="6" t="n">
        <v>1846000</v>
      </c>
      <c r="F18" s="6" t="n">
        <v>1846000</v>
      </c>
      <c r="I18" s="6" t="n">
        <v>381000</v>
      </c>
    </row>
    <row r="19" spans="1:10">
      <c r="A19" s="4" t="s">
        <v>373</v>
      </c>
      <c r="F19" s="4" t="s">
        <v>378</v>
      </c>
      <c r="I19" s="4" t="s">
        <v>379</v>
      </c>
    </row>
    <row r="20" spans="1:10">
      <c r="A20" s="4" t="s">
        <v>380</v>
      </c>
    </row>
    <row r="21" spans="1:10">
      <c r="A21" s="3" t="s">
        <v>360</v>
      </c>
    </row>
    <row r="22" spans="1:10">
      <c r="A22" s="4" t="s">
        <v>376</v>
      </c>
      <c r="F22" s="6" t="n">
        <v>461332</v>
      </c>
    </row>
    <row r="23" spans="1:10">
      <c r="A23" s="4" t="s">
        <v>381</v>
      </c>
    </row>
    <row r="24" spans="1:10">
      <c r="A24" s="3" t="s">
        <v>360</v>
      </c>
    </row>
    <row r="25" spans="1:10">
      <c r="A25" s="4" t="s">
        <v>377</v>
      </c>
      <c r="D25" s="6" t="n">
        <v>1252500</v>
      </c>
      <c r="F25" s="6" t="n">
        <v>1252500</v>
      </c>
      <c r="J25" s="6" t="n">
        <v>875000</v>
      </c>
    </row>
    <row r="26" spans="1:10">
      <c r="A26" s="4" t="s">
        <v>382</v>
      </c>
      <c r="G26" s="9" t="n">
        <v>6.9</v>
      </c>
    </row>
    <row r="27" spans="1:10">
      <c r="A27" s="4" t="s">
        <v>383</v>
      </c>
    </row>
    <row r="28" spans="1:10">
      <c r="A28" s="3" t="s">
        <v>360</v>
      </c>
    </row>
    <row r="29" spans="1:10">
      <c r="A29" s="4" t="s">
        <v>384</v>
      </c>
      <c r="F29" s="4" t="s">
        <v>278</v>
      </c>
    </row>
    <row r="30" spans="1:10">
      <c r="A30" s="4" t="s">
        <v>385</v>
      </c>
      <c r="D30" s="10" t="n">
        <v>0.5</v>
      </c>
      <c r="F30" s="10" t="n">
        <v>0.5</v>
      </c>
    </row>
    <row r="31" spans="1:10">
      <c r="A31" s="4" t="s">
        <v>386</v>
      </c>
    </row>
    <row r="32" spans="1:10">
      <c r="A32" s="3" t="s">
        <v>360</v>
      </c>
    </row>
    <row r="33" spans="1:10">
      <c r="A33" s="4" t="s">
        <v>384</v>
      </c>
      <c r="F33" s="4" t="s">
        <v>387</v>
      </c>
    </row>
    <row r="34" spans="1:10">
      <c r="A34" s="4" t="s">
        <v>385</v>
      </c>
      <c r="D34" s="10" t="n">
        <v>0.25</v>
      </c>
      <c r="F34" s="10" t="n">
        <v>0.25</v>
      </c>
    </row>
    <row r="35" spans="1:10">
      <c r="A35" s="4" t="s">
        <v>388</v>
      </c>
    </row>
    <row r="36" spans="1:10">
      <c r="A36" s="3" t="s">
        <v>360</v>
      </c>
    </row>
    <row r="37" spans="1:10">
      <c r="A37" s="4" t="s">
        <v>385</v>
      </c>
      <c r="D37" s="10" t="n">
        <v>0.25</v>
      </c>
      <c r="F37" s="10" t="n">
        <v>0.25</v>
      </c>
    </row>
    <row r="38" spans="1:10">
      <c r="A38" s="4" t="s">
        <v>389</v>
      </c>
    </row>
    <row r="39" spans="1:10">
      <c r="A39" s="3" t="s">
        <v>360</v>
      </c>
    </row>
    <row r="40" spans="1:10">
      <c r="A40" s="4" t="s">
        <v>364</v>
      </c>
      <c r="I40" s="4" t="s">
        <v>390</v>
      </c>
    </row>
    <row r="41" spans="1:10">
      <c r="A41" s="4" t="s">
        <v>391</v>
      </c>
      <c r="C41" s="4" t="s">
        <v>319</v>
      </c>
    </row>
    <row r="42" spans="1:10">
      <c r="A42" s="4" t="s">
        <v>392</v>
      </c>
      <c r="D42" s="6" t="n">
        <v>500000</v>
      </c>
      <c r="F42" s="6" t="n">
        <v>500000</v>
      </c>
    </row>
    <row r="43" spans="1:10">
      <c r="A43" s="4" t="s">
        <v>393</v>
      </c>
    </row>
    <row r="44" spans="1:10">
      <c r="A44" s="3" t="s">
        <v>360</v>
      </c>
    </row>
    <row r="45" spans="1:10">
      <c r="A45" s="4" t="s">
        <v>365</v>
      </c>
      <c r="D45" s="4" t="s">
        <v>394</v>
      </c>
    </row>
    <row r="46" spans="1:10">
      <c r="A46" s="4" t="s">
        <v>395</v>
      </c>
    </row>
    <row r="47" spans="1:10">
      <c r="A47" s="3" t="s">
        <v>360</v>
      </c>
    </row>
    <row r="48" spans="1:10">
      <c r="A48" s="4" t="s">
        <v>365</v>
      </c>
      <c r="E48" s="4" t="s">
        <v>366</v>
      </c>
    </row>
    <row r="49" spans="1:10">
      <c r="A49" s="4" t="s">
        <v>396</v>
      </c>
    </row>
    <row r="50" spans="1:10">
      <c r="A50" s="3" t="s">
        <v>360</v>
      </c>
    </row>
    <row r="51" spans="1:10">
      <c r="A51" s="4" t="s">
        <v>365</v>
      </c>
      <c r="H51" s="4" t="s">
        <v>366</v>
      </c>
    </row>
    <row r="52" spans="1:10">
      <c r="A52" s="4" t="s">
        <v>376</v>
      </c>
      <c r="B52" s="6" t="n">
        <v>78191</v>
      </c>
    </row>
    <row r="53" spans="1:10">
      <c r="A53" s="4" t="s">
        <v>397</v>
      </c>
      <c r="B53" s="9"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8</v>
      </c>
      <c r="B1" s="2" t="s">
        <v>399</v>
      </c>
      <c r="C1" s="2" t="s">
        <v>4</v>
      </c>
      <c r="D1" s="2" t="s">
        <v>2</v>
      </c>
      <c r="E1" s="2" t="s">
        <v>102</v>
      </c>
      <c r="F1" s="2" t="s">
        <v>2</v>
      </c>
      <c r="G1" s="2" t="s">
        <v>102</v>
      </c>
      <c r="H1" s="2" t="s">
        <v>400</v>
      </c>
      <c r="I1" s="2" t="s">
        <v>401</v>
      </c>
    </row>
    <row r="2" spans="1:9">
      <c r="A2" s="3" t="s">
        <v>402</v>
      </c>
    </row>
    <row r="3" spans="1:9">
      <c r="A3" s="4" t="s">
        <v>403</v>
      </c>
      <c r="B3" s="8" t="n">
        <v>25.98</v>
      </c>
      <c r="C3" s="8" t="n">
        <v>10.83</v>
      </c>
    </row>
    <row r="4" spans="1:9">
      <c r="A4" s="4" t="s">
        <v>404</v>
      </c>
      <c r="F4" s="6" t="n">
        <v>93584</v>
      </c>
    </row>
    <row r="5" spans="1:9">
      <c r="A5" s="4" t="s">
        <v>362</v>
      </c>
      <c r="I5" s="6" t="n">
        <v>1875000</v>
      </c>
    </row>
    <row r="6" spans="1:9">
      <c r="A6" s="4" t="s">
        <v>364</v>
      </c>
      <c r="C6" s="4" t="s">
        <v>328</v>
      </c>
    </row>
    <row r="7" spans="1:9">
      <c r="A7" s="4" t="s">
        <v>405</v>
      </c>
      <c r="D7" s="7" t="n">
        <v>3072</v>
      </c>
      <c r="E7" s="7" t="n">
        <v>8345</v>
      </c>
      <c r="F7" s="7" t="n">
        <v>4780</v>
      </c>
      <c r="G7" s="7" t="n">
        <v>11245</v>
      </c>
    </row>
    <row r="8" spans="1:9">
      <c r="A8" s="4" t="s">
        <v>107</v>
      </c>
    </row>
    <row r="9" spans="1:9">
      <c r="A9" s="3" t="s">
        <v>402</v>
      </c>
    </row>
    <row r="10" spans="1:9">
      <c r="A10" s="4" t="s">
        <v>405</v>
      </c>
      <c r="D10" s="6" t="n">
        <v>199</v>
      </c>
      <c r="E10" s="6" t="n">
        <v>183</v>
      </c>
      <c r="F10" s="6" t="n">
        <v>363</v>
      </c>
      <c r="G10" s="6" t="n">
        <v>268</v>
      </c>
    </row>
    <row r="11" spans="1:9">
      <c r="A11" s="4" t="s">
        <v>108</v>
      </c>
    </row>
    <row r="12" spans="1:9">
      <c r="A12" s="3" t="s">
        <v>402</v>
      </c>
    </row>
    <row r="13" spans="1:9">
      <c r="A13" s="4" t="s">
        <v>405</v>
      </c>
      <c r="D13" s="6" t="n">
        <v>952</v>
      </c>
      <c r="E13" s="6" t="n">
        <v>2668</v>
      </c>
      <c r="F13" s="6" t="n">
        <v>1659</v>
      </c>
      <c r="G13" s="6" t="n">
        <v>3611</v>
      </c>
    </row>
    <row r="14" spans="1:9">
      <c r="A14" s="4" t="s">
        <v>109</v>
      </c>
    </row>
    <row r="15" spans="1:9">
      <c r="A15" s="3" t="s">
        <v>402</v>
      </c>
    </row>
    <row r="16" spans="1:9">
      <c r="A16" s="4" t="s">
        <v>405</v>
      </c>
      <c r="D16" s="6" t="n">
        <v>363</v>
      </c>
      <c r="E16" s="6" t="n">
        <v>1756</v>
      </c>
      <c r="F16" s="6" t="n">
        <v>566</v>
      </c>
      <c r="G16" s="6" t="n">
        <v>2226</v>
      </c>
    </row>
    <row r="17" spans="1:9">
      <c r="A17" s="4" t="s">
        <v>110</v>
      </c>
    </row>
    <row r="18" spans="1:9">
      <c r="A18" s="3" t="s">
        <v>402</v>
      </c>
    </row>
    <row r="19" spans="1:9">
      <c r="A19" s="4" t="s">
        <v>405</v>
      </c>
      <c r="D19" s="7" t="n">
        <v>1558</v>
      </c>
      <c r="E19" s="7" t="n">
        <v>3738</v>
      </c>
      <c r="F19" s="7" t="n">
        <v>2192</v>
      </c>
      <c r="G19" s="7" t="n">
        <v>5140</v>
      </c>
    </row>
    <row r="20" spans="1:9">
      <c r="A20" s="4" t="s">
        <v>389</v>
      </c>
    </row>
    <row r="21" spans="1:9">
      <c r="A21" s="3" t="s">
        <v>402</v>
      </c>
    </row>
    <row r="22" spans="1:9">
      <c r="A22" s="4" t="s">
        <v>392</v>
      </c>
      <c r="D22" s="6" t="n">
        <v>500000</v>
      </c>
      <c r="F22" s="6" t="n">
        <v>500000</v>
      </c>
    </row>
    <row r="23" spans="1:9">
      <c r="A23" s="4" t="s">
        <v>364</v>
      </c>
      <c r="C23" s="4" t="s">
        <v>390</v>
      </c>
    </row>
    <row r="24" spans="1:9">
      <c r="A24" s="4" t="s">
        <v>406</v>
      </c>
    </row>
    <row r="25" spans="1:9">
      <c r="A25" s="3" t="s">
        <v>402</v>
      </c>
    </row>
    <row r="26" spans="1:9">
      <c r="A26" s="4" t="s">
        <v>362</v>
      </c>
      <c r="H26" s="6" t="n">
        <v>3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5"/>
  </cols>
  <sheetData>
    <row r="1" spans="1:4">
      <c r="A1" s="1" t="s">
        <v>407</v>
      </c>
      <c r="B1" s="2" t="s">
        <v>408</v>
      </c>
      <c r="C1" s="2" t="s">
        <v>2</v>
      </c>
      <c r="D1" s="2" t="s">
        <v>4</v>
      </c>
    </row>
    <row r="2" spans="1:4">
      <c r="A2" s="3" t="s">
        <v>360</v>
      </c>
    </row>
    <row r="3" spans="1:4">
      <c r="A3" s="4" t="s">
        <v>409</v>
      </c>
      <c r="C3" s="7" t="n">
        <v>10205000</v>
      </c>
      <c r="D3" s="7" t="n">
        <v>1214000</v>
      </c>
    </row>
    <row r="4" spans="1:4">
      <c r="A4" s="4" t="s">
        <v>24</v>
      </c>
      <c r="C4" s="4" t="s">
        <v>25</v>
      </c>
    </row>
    <row r="5" spans="1:4">
      <c r="A5" s="4" t="s">
        <v>410</v>
      </c>
      <c r="C5" s="6" t="n">
        <v>1238000</v>
      </c>
    </row>
    <row r="6" spans="1:4">
      <c r="A6" s="4" t="s">
        <v>411</v>
      </c>
      <c r="C6" s="8" t="n">
        <v>20.05</v>
      </c>
    </row>
    <row r="7" spans="1:4">
      <c r="A7" s="4" t="s">
        <v>365</v>
      </c>
      <c r="C7" s="4" t="s">
        <v>366</v>
      </c>
    </row>
    <row r="8" spans="1:4">
      <c r="A8" s="4" t="s">
        <v>412</v>
      </c>
      <c r="B8" s="6" t="n">
        <v>1123312</v>
      </c>
    </row>
    <row r="9" spans="1:4">
      <c r="A9" s="4" t="s">
        <v>413</v>
      </c>
      <c r="C9" s="7" t="n">
        <v>9047000</v>
      </c>
    </row>
    <row r="10" spans="1:4">
      <c r="A10" s="3" t="s">
        <v>414</v>
      </c>
    </row>
    <row r="11" spans="1:4">
      <c r="A11" s="4" t="s">
        <v>415</v>
      </c>
      <c r="B11" s="6" t="n">
        <v>1774000</v>
      </c>
      <c r="C11" s="6" t="n">
        <v>1774000</v>
      </c>
    </row>
    <row r="12" spans="1:4">
      <c r="A12" s="4" t="s">
        <v>376</v>
      </c>
      <c r="C12" s="6" t="n">
        <v>39000</v>
      </c>
    </row>
    <row r="13" spans="1:4">
      <c r="A13" s="4" t="s">
        <v>416</v>
      </c>
      <c r="C13" s="6" t="n">
        <v>-110000</v>
      </c>
    </row>
    <row r="14" spans="1:4">
      <c r="A14" s="4" t="s">
        <v>417</v>
      </c>
      <c r="C14" s="6" t="n">
        <v>-21000</v>
      </c>
    </row>
    <row r="15" spans="1:4">
      <c r="A15" s="4" t="s">
        <v>418</v>
      </c>
      <c r="C15" s="6" t="n">
        <v>-62000</v>
      </c>
    </row>
    <row r="16" spans="1:4">
      <c r="A16" s="4" t="s">
        <v>419</v>
      </c>
      <c r="C16" s="6" t="n">
        <v>1620000</v>
      </c>
      <c r="D16" s="6" t="n">
        <v>1774000</v>
      </c>
    </row>
    <row r="17" spans="1:4">
      <c r="A17" s="3" t="s">
        <v>420</v>
      </c>
    </row>
    <row r="18" spans="1:4">
      <c r="A18" s="4" t="s">
        <v>421</v>
      </c>
      <c r="B18" s="8" t="n">
        <v>20.55</v>
      </c>
      <c r="C18" s="8" t="n">
        <v>20.55</v>
      </c>
    </row>
    <row r="19" spans="1:4">
      <c r="A19" s="4" t="s">
        <v>422</v>
      </c>
      <c r="C19" s="10" t="n">
        <v>20.64</v>
      </c>
    </row>
    <row r="20" spans="1:4">
      <c r="A20" s="4" t="s">
        <v>423</v>
      </c>
      <c r="C20" s="10" t="n">
        <v>12.13</v>
      </c>
    </row>
    <row r="21" spans="1:4">
      <c r="A21" s="4" t="s">
        <v>424</v>
      </c>
      <c r="C21" s="10" t="n">
        <v>23.91</v>
      </c>
    </row>
    <row r="22" spans="1:4">
      <c r="A22" s="4" t="s">
        <v>425</v>
      </c>
      <c r="C22" s="10" t="n">
        <v>21.61</v>
      </c>
    </row>
    <row r="23" spans="1:4">
      <c r="A23" s="4" t="s">
        <v>426</v>
      </c>
      <c r="C23" s="8" t="n">
        <v>21.03</v>
      </c>
      <c r="D23" s="8" t="n">
        <v>20.55</v>
      </c>
    </row>
    <row r="24" spans="1:4">
      <c r="A24" s="4" t="s">
        <v>372</v>
      </c>
    </row>
    <row r="25" spans="1:4">
      <c r="A25" s="3" t="s">
        <v>360</v>
      </c>
    </row>
    <row r="26" spans="1:4">
      <c r="A26" s="4" t="s">
        <v>427</v>
      </c>
      <c r="C26" s="4" t="s">
        <v>428</v>
      </c>
      <c r="D26" s="4" t="s">
        <v>429</v>
      </c>
    </row>
    <row r="27" spans="1:4">
      <c r="A27" s="4" t="s">
        <v>430</v>
      </c>
      <c r="C27" s="4" t="s">
        <v>431</v>
      </c>
    </row>
    <row r="28" spans="1:4">
      <c r="A28" s="4" t="s">
        <v>389</v>
      </c>
    </row>
    <row r="29" spans="1:4">
      <c r="A29" s="3" t="s">
        <v>360</v>
      </c>
    </row>
    <row r="30" spans="1:4">
      <c r="A30" s="4" t="s">
        <v>412</v>
      </c>
      <c r="B30" s="6" t="n">
        <v>2246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23"/>
  </cols>
  <sheetData>
    <row r="1" spans="1:8">
      <c r="A1" s="1" t="s">
        <v>432</v>
      </c>
      <c r="B1" s="2" t="s">
        <v>433</v>
      </c>
      <c r="C1" s="2" t="s">
        <v>400</v>
      </c>
      <c r="D1" s="2" t="s">
        <v>4</v>
      </c>
      <c r="E1" s="2" t="s">
        <v>354</v>
      </c>
      <c r="F1" s="2" t="s">
        <v>2</v>
      </c>
      <c r="G1" s="2" t="s">
        <v>357</v>
      </c>
      <c r="H1" s="2" t="s">
        <v>4</v>
      </c>
    </row>
    <row r="2" spans="1:8">
      <c r="A2" s="3" t="s">
        <v>434</v>
      </c>
    </row>
    <row r="3" spans="1:8">
      <c r="A3" s="4" t="s">
        <v>365</v>
      </c>
      <c r="F3" s="4" t="s">
        <v>366</v>
      </c>
    </row>
    <row r="4" spans="1:8">
      <c r="A4" s="4" t="s">
        <v>435</v>
      </c>
    </row>
    <row r="5" spans="1:8">
      <c r="A5" s="3" t="s">
        <v>360</v>
      </c>
    </row>
    <row r="6" spans="1:8">
      <c r="A6" s="4" t="s">
        <v>436</v>
      </c>
      <c r="F6" s="7" t="n">
        <v>26295</v>
      </c>
      <c r="H6" s="7" t="n">
        <v>4536</v>
      </c>
    </row>
    <row r="7" spans="1:8">
      <c r="A7" s="4" t="s">
        <v>375</v>
      </c>
    </row>
    <row r="8" spans="1:8">
      <c r="A8" s="3" t="s">
        <v>360</v>
      </c>
    </row>
    <row r="9" spans="1:8">
      <c r="A9" s="4" t="s">
        <v>373</v>
      </c>
      <c r="F9" s="4" t="s">
        <v>378</v>
      </c>
      <c r="H9" s="4" t="s">
        <v>379</v>
      </c>
    </row>
    <row r="10" spans="1:8">
      <c r="A10" s="3" t="s">
        <v>414</v>
      </c>
    </row>
    <row r="11" spans="1:8">
      <c r="A11" s="4" t="s">
        <v>437</v>
      </c>
      <c r="F11" s="6" t="n">
        <v>381000</v>
      </c>
    </row>
    <row r="12" spans="1:8">
      <c r="A12" s="4" t="s">
        <v>376</v>
      </c>
      <c r="F12" s="6" t="n">
        <v>1714000</v>
      </c>
    </row>
    <row r="13" spans="1:8">
      <c r="A13" s="4" t="s">
        <v>438</v>
      </c>
      <c r="F13" s="6" t="n">
        <v>-157000</v>
      </c>
    </row>
    <row r="14" spans="1:8">
      <c r="A14" s="4" t="s">
        <v>417</v>
      </c>
      <c r="F14" s="6" t="n">
        <v>-92000</v>
      </c>
    </row>
    <row r="15" spans="1:8">
      <c r="A15" s="4" t="s">
        <v>439</v>
      </c>
      <c r="D15" s="6" t="n">
        <v>381000</v>
      </c>
      <c r="F15" s="6" t="n">
        <v>1846000</v>
      </c>
      <c r="H15" s="6" t="n">
        <v>381000</v>
      </c>
    </row>
    <row r="16" spans="1:8">
      <c r="A16" s="3" t="s">
        <v>434</v>
      </c>
    </row>
    <row r="17" spans="1:8">
      <c r="A17" s="4" t="s">
        <v>440</v>
      </c>
      <c r="F17" s="8" t="n">
        <v>18.11</v>
      </c>
    </row>
    <row r="18" spans="1:8">
      <c r="A18" s="4" t="s">
        <v>422</v>
      </c>
      <c r="F18" s="10" t="n">
        <v>15.34</v>
      </c>
    </row>
    <row r="19" spans="1:8">
      <c r="A19" s="4" t="s">
        <v>441</v>
      </c>
      <c r="F19" s="10" t="n">
        <v>17.55</v>
      </c>
    </row>
    <row r="20" spans="1:8">
      <c r="A20" s="4" t="s">
        <v>424</v>
      </c>
      <c r="F20" s="10" t="n">
        <v>19.41</v>
      </c>
    </row>
    <row r="21" spans="1:8">
      <c r="A21" s="4" t="s">
        <v>442</v>
      </c>
      <c r="D21" s="8" t="n">
        <v>18.11</v>
      </c>
      <c r="F21" s="8" t="n">
        <v>20.68</v>
      </c>
      <c r="H21" s="8" t="n">
        <v>18.11</v>
      </c>
    </row>
    <row r="22" spans="1:8">
      <c r="A22" s="4" t="s">
        <v>381</v>
      </c>
    </row>
    <row r="23" spans="1:8">
      <c r="A23" s="3" t="s">
        <v>414</v>
      </c>
    </row>
    <row r="24" spans="1:8">
      <c r="A24" s="4" t="s">
        <v>438</v>
      </c>
      <c r="D24" s="6" t="n">
        <v>-850000000</v>
      </c>
    </row>
    <row r="25" spans="1:8">
      <c r="A25" s="4" t="s">
        <v>417</v>
      </c>
      <c r="H25" s="6" t="n">
        <v>-25000000</v>
      </c>
    </row>
    <row r="26" spans="1:8">
      <c r="A26" s="4" t="s">
        <v>439</v>
      </c>
      <c r="C26" s="6" t="n">
        <v>875000</v>
      </c>
      <c r="F26" s="6" t="n">
        <v>1252500</v>
      </c>
    </row>
    <row r="27" spans="1:8">
      <c r="A27" s="4" t="s">
        <v>396</v>
      </c>
    </row>
    <row r="28" spans="1:8">
      <c r="A28" s="3" t="s">
        <v>414</v>
      </c>
    </row>
    <row r="29" spans="1:8">
      <c r="A29" s="4" t="s">
        <v>376</v>
      </c>
      <c r="B29" s="6" t="n">
        <v>78191</v>
      </c>
    </row>
    <row r="30" spans="1:8">
      <c r="A30" s="3" t="s">
        <v>434</v>
      </c>
    </row>
    <row r="31" spans="1:8">
      <c r="A31" s="4" t="s">
        <v>365</v>
      </c>
      <c r="G31" s="4" t="s">
        <v>366</v>
      </c>
    </row>
    <row r="32" spans="1:8">
      <c r="A32" s="4" t="s">
        <v>443</v>
      </c>
      <c r="B32" s="7" t="n">
        <v>2100</v>
      </c>
    </row>
    <row r="33" spans="1:8">
      <c r="A33" s="4" t="s">
        <v>444</v>
      </c>
    </row>
    <row r="34" spans="1:8">
      <c r="A34" s="3" t="s">
        <v>434</v>
      </c>
    </row>
    <row r="35" spans="1:8">
      <c r="A35" s="4" t="s">
        <v>365</v>
      </c>
      <c r="E35" s="4" t="s">
        <v>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45</v>
      </c>
      <c r="B1" s="2" t="s">
        <v>446</v>
      </c>
    </row>
    <row r="2" spans="1:2">
      <c r="B2" s="2" t="s">
        <v>447</v>
      </c>
    </row>
    <row r="3" spans="1:2">
      <c r="A3" s="4" t="s">
        <v>448</v>
      </c>
    </row>
    <row r="4" spans="1:2">
      <c r="A4" s="3" t="s">
        <v>449</v>
      </c>
    </row>
    <row r="5" spans="1:2">
      <c r="A5" s="4" t="s">
        <v>436</v>
      </c>
      <c r="B5" s="9"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0</v>
      </c>
      <c r="B1" s="2" t="s">
        <v>1</v>
      </c>
    </row>
    <row r="2" spans="1:3">
      <c r="B2" s="2" t="s">
        <v>2</v>
      </c>
      <c r="C2" s="2" t="s">
        <v>4</v>
      </c>
    </row>
    <row r="3" spans="1:3">
      <c r="A3" s="3" t="s">
        <v>451</v>
      </c>
    </row>
    <row r="4" spans="1:3">
      <c r="A4" s="4" t="s">
        <v>452</v>
      </c>
      <c r="C4" s="9" t="n">
        <v>9.300000000000001</v>
      </c>
    </row>
    <row r="5" spans="1:3">
      <c r="A5" s="4" t="s">
        <v>453</v>
      </c>
      <c r="B5" s="9" t="n">
        <v>2.3</v>
      </c>
    </row>
    <row r="6" spans="1:3">
      <c r="A6" s="4" t="s">
        <v>454</v>
      </c>
      <c r="B6" s="11" t="n">
        <v>4.6</v>
      </c>
    </row>
    <row r="7" spans="1:3">
      <c r="A7" s="4" t="s">
        <v>455</v>
      </c>
    </row>
    <row r="8" spans="1:3">
      <c r="A8" s="3" t="s">
        <v>451</v>
      </c>
    </row>
    <row r="9" spans="1:3">
      <c r="A9" s="4" t="s">
        <v>456</v>
      </c>
      <c r="B9" s="7"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01</v>
      </c>
      <c r="D1" s="2" t="s">
        <v>1</v>
      </c>
    </row>
    <row r="2" spans="1:5">
      <c r="B2" s="2" t="s">
        <v>2</v>
      </c>
      <c r="C2" s="2" t="s">
        <v>102</v>
      </c>
      <c r="D2" s="2" t="s">
        <v>2</v>
      </c>
      <c r="E2" s="2" t="s">
        <v>102</v>
      </c>
    </row>
    <row r="3" spans="1:5">
      <c r="A3" s="3" t="s">
        <v>458</v>
      </c>
    </row>
    <row r="4" spans="1:5">
      <c r="A4" s="4" t="s">
        <v>459</v>
      </c>
      <c r="B4" s="7" t="n">
        <v>12119</v>
      </c>
      <c r="C4" s="7" t="n">
        <v>14067</v>
      </c>
      <c r="D4" s="7" t="n">
        <v>15877</v>
      </c>
      <c r="E4" s="7" t="n">
        <v>13625</v>
      </c>
    </row>
    <row r="5" spans="1:5">
      <c r="A5" s="4" t="s">
        <v>460</v>
      </c>
      <c r="B5" s="6" t="n">
        <v>0</v>
      </c>
      <c r="C5" s="6" t="n">
        <v>2000</v>
      </c>
      <c r="D5" s="6" t="n">
        <v>0</v>
      </c>
      <c r="E5" s="6" t="n">
        <v>2250</v>
      </c>
    </row>
    <row r="6" spans="1:5">
      <c r="A6" s="4" t="s">
        <v>461</v>
      </c>
      <c r="B6" s="6" t="n">
        <v>-1155</v>
      </c>
      <c r="C6" s="6" t="n">
        <v>-1348</v>
      </c>
      <c r="D6" s="6" t="n">
        <v>-2312</v>
      </c>
      <c r="E6" s="6" t="n">
        <v>-2692</v>
      </c>
    </row>
    <row r="7" spans="1:5">
      <c r="A7" s="4" t="s">
        <v>462</v>
      </c>
      <c r="B7" s="6" t="n">
        <v>-731</v>
      </c>
      <c r="C7" s="6" t="n">
        <v>-346</v>
      </c>
      <c r="D7" s="6" t="n">
        <v>-1384</v>
      </c>
      <c r="E7" s="6" t="n">
        <v>-758</v>
      </c>
    </row>
    <row r="8" spans="1:5">
      <c r="A8" s="4" t="s">
        <v>463</v>
      </c>
      <c r="B8" s="7" t="n">
        <v>12181</v>
      </c>
      <c r="C8" s="7" t="n">
        <v>12425</v>
      </c>
      <c r="D8" s="7" t="n">
        <v>12181</v>
      </c>
      <c r="E8" s="7" t="n">
        <v>124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2</v>
      </c>
    </row>
    <row r="3" spans="1:3">
      <c r="A3" s="4" t="s">
        <v>372</v>
      </c>
    </row>
    <row r="4" spans="1:3">
      <c r="A4" s="3" t="s">
        <v>465</v>
      </c>
    </row>
    <row r="5" spans="1:3">
      <c r="A5" s="4" t="s">
        <v>466</v>
      </c>
      <c r="B5" s="6" t="n">
        <v>1620</v>
      </c>
      <c r="C5" s="6" t="n">
        <v>2232</v>
      </c>
    </row>
    <row r="6" spans="1:3">
      <c r="A6" s="4" t="s">
        <v>467</v>
      </c>
    </row>
    <row r="7" spans="1:3">
      <c r="A7" s="3" t="s">
        <v>465</v>
      </c>
    </row>
    <row r="8" spans="1:3">
      <c r="A8" s="4" t="s">
        <v>466</v>
      </c>
      <c r="B8" s="6" t="n">
        <v>868</v>
      </c>
      <c r="C8" s="6" t="n">
        <v>868</v>
      </c>
    </row>
    <row r="9" spans="1:3">
      <c r="A9" s="4" t="s">
        <v>468</v>
      </c>
    </row>
    <row r="10" spans="1:3">
      <c r="A10" s="3" t="s">
        <v>465</v>
      </c>
    </row>
    <row r="11" spans="1:3">
      <c r="A11" s="4" t="s">
        <v>466</v>
      </c>
      <c r="B11" s="6" t="n">
        <v>0</v>
      </c>
      <c r="C11" s="6" t="n">
        <v>751</v>
      </c>
    </row>
    <row r="12" spans="1:3">
      <c r="A12" s="4" t="s">
        <v>375</v>
      </c>
    </row>
    <row r="13" spans="1:3">
      <c r="A13" s="3" t="s">
        <v>465</v>
      </c>
    </row>
    <row r="14" spans="1:3">
      <c r="A14" s="4" t="s">
        <v>466</v>
      </c>
      <c r="B14" s="6" t="n">
        <v>1846</v>
      </c>
      <c r="C14" s="6" t="n">
        <v>1232</v>
      </c>
    </row>
    <row r="15" spans="1:3">
      <c r="A15" s="4" t="s">
        <v>469</v>
      </c>
    </row>
    <row r="16" spans="1:3">
      <c r="A16" s="3" t="s">
        <v>465</v>
      </c>
    </row>
    <row r="17" spans="1:3">
      <c r="A17" s="4" t="s">
        <v>466</v>
      </c>
      <c r="B17" s="6" t="n">
        <v>22</v>
      </c>
      <c r="C17" s="6" t="n">
        <v>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8"/>
    <col customWidth="1" max="3" min="3" width="21"/>
  </cols>
  <sheetData>
    <row r="1" spans="1:3">
      <c r="A1" s="1" t="s">
        <v>470</v>
      </c>
      <c r="B1" s="2" t="s">
        <v>1</v>
      </c>
    </row>
    <row r="2" spans="1:3">
      <c r="B2" s="2" t="s">
        <v>471</v>
      </c>
      <c r="C2" s="2" t="s">
        <v>472</v>
      </c>
    </row>
    <row r="3" spans="1:3">
      <c r="A3" s="3" t="s">
        <v>473</v>
      </c>
    </row>
    <row r="4" spans="1:3">
      <c r="A4" s="4" t="s">
        <v>474</v>
      </c>
      <c r="B4" s="6" t="n">
        <v>2</v>
      </c>
    </row>
    <row r="5" spans="1:3">
      <c r="A5" s="4" t="s">
        <v>475</v>
      </c>
      <c r="B5" s="7" t="n">
        <v>4019</v>
      </c>
      <c r="C5" s="7" t="n">
        <v>1492</v>
      </c>
    </row>
    <row r="6" spans="1:3">
      <c r="A6" s="4" t="s">
        <v>476</v>
      </c>
    </row>
    <row r="7" spans="1:3">
      <c r="A7" s="3" t="s">
        <v>473</v>
      </c>
    </row>
    <row r="8" spans="1:3">
      <c r="A8" s="4" t="s">
        <v>475</v>
      </c>
      <c r="B8" s="7" t="n">
        <v>300</v>
      </c>
      <c r="C8"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7" t="n">
        <v>48730</v>
      </c>
      <c r="C4" s="7" t="n">
        <v>35570</v>
      </c>
      <c r="D4" s="7" t="n">
        <v>84718</v>
      </c>
      <c r="E4" s="7" t="n">
        <v>68283</v>
      </c>
    </row>
    <row r="5" spans="1:5">
      <c r="A5" s="3" t="s">
        <v>105</v>
      </c>
    </row>
    <row r="6" spans="1:5">
      <c r="A6" s="4" t="s">
        <v>106</v>
      </c>
      <c r="B6" s="6" t="n">
        <v>27620</v>
      </c>
      <c r="C6" s="6" t="n">
        <v>19747</v>
      </c>
      <c r="D6" s="6" t="n">
        <v>46624</v>
      </c>
      <c r="E6" s="6" t="n">
        <v>41167</v>
      </c>
    </row>
    <row r="7" spans="1:5">
      <c r="A7" s="4" t="s">
        <v>107</v>
      </c>
      <c r="B7" s="6" t="n">
        <v>3370</v>
      </c>
      <c r="C7" s="6" t="n">
        <v>2559</v>
      </c>
      <c r="D7" s="6" t="n">
        <v>6616</v>
      </c>
      <c r="E7" s="6" t="n">
        <v>4502</v>
      </c>
    </row>
    <row r="8" spans="1:5">
      <c r="A8" s="4" t="s">
        <v>108</v>
      </c>
      <c r="B8" s="6" t="n">
        <v>11047</v>
      </c>
      <c r="C8" s="6" t="n">
        <v>10247</v>
      </c>
      <c r="D8" s="6" t="n">
        <v>20384</v>
      </c>
      <c r="E8" s="6" t="n">
        <v>18463</v>
      </c>
    </row>
    <row r="9" spans="1:5">
      <c r="A9" s="4" t="s">
        <v>109</v>
      </c>
      <c r="B9" s="6" t="n">
        <v>2782</v>
      </c>
      <c r="C9" s="6" t="n">
        <v>4888</v>
      </c>
      <c r="D9" s="6" t="n">
        <v>5723</v>
      </c>
      <c r="E9" s="6" t="n">
        <v>8347</v>
      </c>
    </row>
    <row r="10" spans="1:5">
      <c r="A10" s="4" t="s">
        <v>110</v>
      </c>
      <c r="B10" s="6" t="n">
        <v>8340</v>
      </c>
      <c r="C10" s="6" t="n">
        <v>8979</v>
      </c>
      <c r="D10" s="6" t="n">
        <v>15340</v>
      </c>
      <c r="E10" s="6" t="n">
        <v>15561</v>
      </c>
    </row>
    <row r="11" spans="1:5">
      <c r="A11" s="4" t="s">
        <v>111</v>
      </c>
      <c r="B11" s="6" t="n">
        <v>1053</v>
      </c>
      <c r="C11" s="6" t="n">
        <v>784</v>
      </c>
      <c r="D11" s="6" t="n">
        <v>2014</v>
      </c>
      <c r="E11" s="6" t="n">
        <v>1694</v>
      </c>
    </row>
    <row r="12" spans="1:5">
      <c r="A12" s="4" t="s">
        <v>112</v>
      </c>
      <c r="B12" s="6" t="n">
        <v>54212</v>
      </c>
      <c r="C12" s="6" t="n">
        <v>47204</v>
      </c>
      <c r="D12" s="6" t="n">
        <v>96701</v>
      </c>
      <c r="E12" s="6" t="n">
        <v>89734</v>
      </c>
    </row>
    <row r="13" spans="1:5">
      <c r="A13" s="4" t="s">
        <v>113</v>
      </c>
      <c r="B13" s="6" t="n">
        <v>-5482</v>
      </c>
      <c r="C13" s="6" t="n">
        <v>-11634</v>
      </c>
      <c r="D13" s="6" t="n">
        <v>-11983</v>
      </c>
      <c r="E13" s="6" t="n">
        <v>-21451</v>
      </c>
    </row>
    <row r="14" spans="1:5">
      <c r="A14" s="3" t="s">
        <v>114</v>
      </c>
    </row>
    <row r="15" spans="1:5">
      <c r="A15" s="4" t="s">
        <v>115</v>
      </c>
      <c r="B15" s="6" t="n">
        <v>-338</v>
      </c>
      <c r="C15" s="6" t="n">
        <v>-992</v>
      </c>
      <c r="D15" s="6" t="n">
        <v>-642</v>
      </c>
      <c r="E15" s="6" t="n">
        <v>-2741</v>
      </c>
    </row>
    <row r="16" spans="1:5">
      <c r="A16" s="4" t="s">
        <v>116</v>
      </c>
      <c r="B16" s="6" t="n">
        <v>0</v>
      </c>
      <c r="C16" s="6" t="n">
        <v>1611</v>
      </c>
      <c r="D16" s="6" t="n">
        <v>0</v>
      </c>
      <c r="E16" s="6" t="n">
        <v>-7561</v>
      </c>
    </row>
    <row r="17" spans="1:5">
      <c r="A17" s="4" t="s">
        <v>117</v>
      </c>
      <c r="B17" s="6" t="n">
        <v>-690</v>
      </c>
      <c r="C17" s="6" t="n">
        <v>-2038</v>
      </c>
      <c r="D17" s="6" t="n">
        <v>-199</v>
      </c>
      <c r="E17" s="6" t="n">
        <v>-1355</v>
      </c>
    </row>
    <row r="18" spans="1:5">
      <c r="A18" s="4" t="s">
        <v>118</v>
      </c>
      <c r="B18" s="6" t="n">
        <v>-1028</v>
      </c>
      <c r="C18" s="6" t="n">
        <v>-1419</v>
      </c>
      <c r="D18" s="6" t="n">
        <v>-841</v>
      </c>
      <c r="E18" s="6" t="n">
        <v>-11657</v>
      </c>
    </row>
    <row r="19" spans="1:5">
      <c r="A19" s="4" t="s">
        <v>119</v>
      </c>
      <c r="B19" s="6" t="n">
        <v>-6510</v>
      </c>
      <c r="C19" s="6" t="n">
        <v>-13053</v>
      </c>
      <c r="D19" s="6" t="n">
        <v>-12824</v>
      </c>
      <c r="E19" s="6" t="n">
        <v>-33108</v>
      </c>
    </row>
    <row r="20" spans="1:5">
      <c r="A20" s="4" t="s">
        <v>120</v>
      </c>
      <c r="B20" s="6" t="n">
        <v>0</v>
      </c>
      <c r="C20" s="6" t="n">
        <v>0</v>
      </c>
      <c r="D20" s="6" t="n">
        <v>0</v>
      </c>
      <c r="E20" s="6" t="n">
        <v>0</v>
      </c>
    </row>
    <row r="21" spans="1:5">
      <c r="A21" s="4" t="s">
        <v>121</v>
      </c>
      <c r="B21" s="6" t="n">
        <v>-6510</v>
      </c>
      <c r="C21" s="6" t="n">
        <v>-13053</v>
      </c>
      <c r="D21" s="6" t="n">
        <v>-12824</v>
      </c>
      <c r="E21" s="6" t="n">
        <v>-33108</v>
      </c>
    </row>
    <row r="22" spans="1:5">
      <c r="A22" s="4" t="s">
        <v>122</v>
      </c>
      <c r="B22" s="6" t="n">
        <v>0</v>
      </c>
      <c r="C22" s="6" t="n">
        <v>0</v>
      </c>
      <c r="D22" s="6" t="n">
        <v>0</v>
      </c>
      <c r="E22" s="6" t="n">
        <v>-157</v>
      </c>
    </row>
    <row r="23" spans="1:5">
      <c r="A23" s="4" t="s">
        <v>123</v>
      </c>
      <c r="B23" s="7" t="n">
        <v>-6510</v>
      </c>
      <c r="C23" s="7" t="n">
        <v>-13053</v>
      </c>
      <c r="D23" s="7" t="n">
        <v>-12824</v>
      </c>
      <c r="E23" s="7" t="n">
        <v>-33265</v>
      </c>
    </row>
    <row r="24" spans="1:5">
      <c r="A24" s="4" t="s">
        <v>124</v>
      </c>
      <c r="B24" s="8" t="n">
        <v>-0.29</v>
      </c>
      <c r="C24" s="8" t="n">
        <v>-0.64</v>
      </c>
      <c r="D24" s="8" t="n">
        <v>-0.57</v>
      </c>
      <c r="E24" s="8" t="n">
        <v>-1.99</v>
      </c>
    </row>
    <row r="25" spans="1:5">
      <c r="A25" s="4" t="s">
        <v>125</v>
      </c>
      <c r="B25" s="6" t="n">
        <v>22731</v>
      </c>
      <c r="C25" s="6" t="n">
        <v>20300</v>
      </c>
      <c r="D25" s="6" t="n">
        <v>22618</v>
      </c>
      <c r="E25" s="6" t="n">
        <v>16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7</v>
      </c>
      <c r="B1" s="2" t="s">
        <v>101</v>
      </c>
      <c r="D1" s="2" t="s">
        <v>1</v>
      </c>
    </row>
    <row r="2" spans="1:5">
      <c r="B2" s="2" t="s">
        <v>2</v>
      </c>
      <c r="C2" s="2" t="s">
        <v>102</v>
      </c>
      <c r="D2" s="2" t="s">
        <v>2</v>
      </c>
      <c r="E2" s="2" t="s">
        <v>102</v>
      </c>
    </row>
    <row r="3" spans="1:5">
      <c r="A3" s="3" t="s">
        <v>473</v>
      </c>
    </row>
    <row r="4" spans="1:5">
      <c r="A4" s="4" t="s">
        <v>478</v>
      </c>
      <c r="B4" s="7" t="n">
        <v>21841</v>
      </c>
      <c r="C4" s="7" t="n">
        <v>16169</v>
      </c>
      <c r="D4" s="7" t="n">
        <v>39478</v>
      </c>
      <c r="E4" s="7" t="n">
        <v>30393</v>
      </c>
    </row>
    <row r="5" spans="1:5">
      <c r="A5" s="4" t="s">
        <v>479</v>
      </c>
      <c r="B5" s="6" t="n">
        <v>26889</v>
      </c>
      <c r="C5" s="6" t="n">
        <v>19401</v>
      </c>
      <c r="D5" s="6" t="n">
        <v>45240</v>
      </c>
      <c r="E5" s="6" t="n">
        <v>37890</v>
      </c>
    </row>
    <row r="6" spans="1:5">
      <c r="A6" s="4" t="s">
        <v>480</v>
      </c>
      <c r="B6" s="6" t="n">
        <v>48730</v>
      </c>
      <c r="C6" s="6" t="n">
        <v>35570</v>
      </c>
      <c r="D6" s="6" t="n">
        <v>84718</v>
      </c>
      <c r="E6" s="6" t="n">
        <v>68283</v>
      </c>
    </row>
    <row r="7" spans="1:5">
      <c r="A7" s="4" t="s">
        <v>454</v>
      </c>
      <c r="D7" s="6" t="n">
        <v>4600</v>
      </c>
    </row>
    <row r="8" spans="1:5">
      <c r="A8" s="4" t="s">
        <v>481</v>
      </c>
    </row>
    <row r="9" spans="1:5">
      <c r="A9" s="3" t="s">
        <v>473</v>
      </c>
    </row>
    <row r="10" spans="1:5">
      <c r="A10" s="4" t="s">
        <v>478</v>
      </c>
      <c r="B10" s="6" t="n">
        <v>21841</v>
      </c>
      <c r="C10" s="6" t="n">
        <v>16240</v>
      </c>
      <c r="D10" s="6" t="n">
        <v>39478</v>
      </c>
      <c r="E10" s="6" t="n">
        <v>30462</v>
      </c>
    </row>
    <row r="11" spans="1:5">
      <c r="A11" s="4" t="s">
        <v>479</v>
      </c>
      <c r="B11" s="6" t="n">
        <v>26889</v>
      </c>
      <c r="C11" s="6" t="n">
        <v>18858</v>
      </c>
      <c r="D11" s="6" t="n">
        <v>45240</v>
      </c>
      <c r="E11" s="6" t="n">
        <v>36757</v>
      </c>
    </row>
    <row r="12" spans="1:5">
      <c r="A12" s="4" t="s">
        <v>480</v>
      </c>
      <c r="B12" s="6" t="n">
        <v>48730</v>
      </c>
      <c r="C12" s="6" t="n">
        <v>35098</v>
      </c>
      <c r="D12" s="6" t="n">
        <v>84718</v>
      </c>
      <c r="E12" s="6" t="n">
        <v>67219</v>
      </c>
    </row>
    <row r="13" spans="1:5">
      <c r="A13" s="4" t="s">
        <v>482</v>
      </c>
    </row>
    <row r="14" spans="1:5">
      <c r="A14" s="3" t="s">
        <v>473</v>
      </c>
    </row>
    <row r="15" spans="1:5">
      <c r="A15" s="4" t="s">
        <v>478</v>
      </c>
      <c r="B15" s="6" t="n">
        <v>0</v>
      </c>
      <c r="C15" s="6" t="n">
        <v>-71</v>
      </c>
      <c r="D15" s="6" t="n">
        <v>0</v>
      </c>
      <c r="E15" s="6" t="n">
        <v>-69</v>
      </c>
    </row>
    <row r="16" spans="1:5">
      <c r="A16" s="4" t="s">
        <v>479</v>
      </c>
      <c r="B16" s="6" t="n">
        <v>0</v>
      </c>
      <c r="C16" s="6" t="n">
        <v>543</v>
      </c>
      <c r="D16" s="6" t="n">
        <v>0</v>
      </c>
      <c r="E16" s="6" t="n">
        <v>1133</v>
      </c>
    </row>
    <row r="17" spans="1:5">
      <c r="A17" s="4" t="s">
        <v>480</v>
      </c>
      <c r="B17" s="7" t="n">
        <v>0</v>
      </c>
      <c r="C17" s="7" t="n">
        <v>472</v>
      </c>
      <c r="D17" s="7" t="n">
        <v>0</v>
      </c>
      <c r="E17" s="7" t="n">
        <v>10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1</v>
      </c>
      <c r="D1" s="2" t="s">
        <v>1</v>
      </c>
    </row>
    <row r="2" spans="1:5">
      <c r="B2" s="2" t="s">
        <v>2</v>
      </c>
      <c r="C2" s="2" t="s">
        <v>102</v>
      </c>
      <c r="D2" s="2" t="s">
        <v>2</v>
      </c>
      <c r="E2" s="2" t="s">
        <v>102</v>
      </c>
    </row>
    <row r="3" spans="1:5">
      <c r="A3" s="3" t="s">
        <v>222</v>
      </c>
    </row>
    <row r="4" spans="1:5">
      <c r="A4" s="4" t="s">
        <v>478</v>
      </c>
      <c r="B4" s="7" t="n">
        <v>21841</v>
      </c>
      <c r="C4" s="7" t="n">
        <v>16169</v>
      </c>
      <c r="D4" s="7" t="n">
        <v>39478</v>
      </c>
      <c r="E4" s="7" t="n">
        <v>30393</v>
      </c>
    </row>
    <row r="5" spans="1:5">
      <c r="A5" s="4" t="s">
        <v>484</v>
      </c>
      <c r="B5" s="6" t="n">
        <v>0</v>
      </c>
      <c r="C5" s="6" t="n">
        <v>0</v>
      </c>
      <c r="D5" s="6" t="n">
        <v>0</v>
      </c>
      <c r="E5" s="6" t="n">
        <v>2519</v>
      </c>
    </row>
    <row r="6" spans="1:5">
      <c r="A6" s="4" t="s">
        <v>172</v>
      </c>
      <c r="B6" s="6" t="n">
        <v>731</v>
      </c>
      <c r="C6" s="6" t="n">
        <v>346</v>
      </c>
      <c r="D6" s="6" t="n">
        <v>1384</v>
      </c>
      <c r="E6" s="6" t="n">
        <v>758</v>
      </c>
    </row>
    <row r="7" spans="1:5">
      <c r="A7" s="4" t="s">
        <v>107</v>
      </c>
      <c r="B7" s="6" t="n">
        <v>3370</v>
      </c>
      <c r="C7" s="6" t="n">
        <v>2559</v>
      </c>
      <c r="D7" s="6" t="n">
        <v>6616</v>
      </c>
      <c r="E7" s="6" t="n">
        <v>4502</v>
      </c>
    </row>
    <row r="8" spans="1:5">
      <c r="A8" s="4" t="s">
        <v>108</v>
      </c>
      <c r="B8" s="6" t="n">
        <v>11047</v>
      </c>
      <c r="C8" s="6" t="n">
        <v>10247</v>
      </c>
      <c r="D8" s="6" t="n">
        <v>20384</v>
      </c>
      <c r="E8" s="6" t="n">
        <v>18463</v>
      </c>
    </row>
    <row r="9" spans="1:5">
      <c r="A9" s="4" t="s">
        <v>109</v>
      </c>
      <c r="B9" s="6" t="n">
        <v>2782</v>
      </c>
      <c r="C9" s="6" t="n">
        <v>4888</v>
      </c>
      <c r="D9" s="6" t="n">
        <v>5723</v>
      </c>
      <c r="E9" s="6" t="n">
        <v>8347</v>
      </c>
    </row>
    <row r="10" spans="1:5">
      <c r="A10" s="4" t="s">
        <v>110</v>
      </c>
      <c r="B10" s="6" t="n">
        <v>8340</v>
      </c>
      <c r="C10" s="6" t="n">
        <v>8979</v>
      </c>
      <c r="D10" s="6" t="n">
        <v>15340</v>
      </c>
      <c r="E10" s="6" t="n">
        <v>15561</v>
      </c>
    </row>
    <row r="11" spans="1:5">
      <c r="A11" s="4" t="s">
        <v>111</v>
      </c>
      <c r="B11" s="6" t="n">
        <v>1053</v>
      </c>
      <c r="C11" s="6" t="n">
        <v>784</v>
      </c>
      <c r="D11" s="6" t="n">
        <v>2014</v>
      </c>
      <c r="E11" s="6" t="n">
        <v>1694</v>
      </c>
    </row>
    <row r="12" spans="1:5">
      <c r="A12" s="4" t="s">
        <v>485</v>
      </c>
      <c r="B12" s="6" t="n">
        <v>1028</v>
      </c>
      <c r="C12" s="6" t="n">
        <v>1419</v>
      </c>
      <c r="D12" s="6" t="n">
        <v>841</v>
      </c>
      <c r="E12" s="6" t="n">
        <v>11657</v>
      </c>
    </row>
    <row r="13" spans="1:5">
      <c r="A13" s="4" t="s">
        <v>119</v>
      </c>
      <c r="B13" s="7" t="n">
        <v>-6510</v>
      </c>
      <c r="C13" s="7" t="n">
        <v>-13053</v>
      </c>
      <c r="D13" s="7" t="n">
        <v>-12824</v>
      </c>
      <c r="E13" s="7" t="n">
        <v>-331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86</v>
      </c>
      <c r="B1" s="2" t="s">
        <v>101</v>
      </c>
      <c r="D1" s="2" t="s">
        <v>1</v>
      </c>
    </row>
    <row r="2" spans="1:6">
      <c r="B2" s="2" t="s">
        <v>2</v>
      </c>
      <c r="C2" s="2" t="s">
        <v>102</v>
      </c>
      <c r="D2" s="2" t="s">
        <v>2</v>
      </c>
      <c r="E2" s="2" t="s">
        <v>102</v>
      </c>
      <c r="F2" s="2" t="s">
        <v>4</v>
      </c>
    </row>
    <row r="3" spans="1:6">
      <c r="A3" s="3" t="s">
        <v>473</v>
      </c>
    </row>
    <row r="4" spans="1:6">
      <c r="A4" s="4" t="s">
        <v>480</v>
      </c>
      <c r="B4" s="7" t="n">
        <v>48730</v>
      </c>
      <c r="C4" s="7" t="n">
        <v>35570</v>
      </c>
      <c r="D4" s="7" t="n">
        <v>84718</v>
      </c>
      <c r="E4" s="7" t="n">
        <v>68283</v>
      </c>
    </row>
    <row r="5" spans="1:6">
      <c r="A5" s="4" t="s">
        <v>487</v>
      </c>
      <c r="B5" s="6" t="n">
        <v>11895</v>
      </c>
      <c r="D5" s="6" t="n">
        <v>11895</v>
      </c>
      <c r="F5" s="7" t="n">
        <v>10230</v>
      </c>
    </row>
    <row r="6" spans="1:6">
      <c r="A6" s="4" t="s">
        <v>488</v>
      </c>
    </row>
    <row r="7" spans="1:6">
      <c r="A7" s="3" t="s">
        <v>473</v>
      </c>
    </row>
    <row r="8" spans="1:6">
      <c r="A8" s="4" t="s">
        <v>480</v>
      </c>
      <c r="B8" s="6" t="n">
        <v>43123</v>
      </c>
      <c r="C8" s="6" t="n">
        <v>30735</v>
      </c>
      <c r="D8" s="6" t="n">
        <v>74471</v>
      </c>
      <c r="E8" s="6" t="n">
        <v>59722</v>
      </c>
    </row>
    <row r="9" spans="1:6">
      <c r="A9" s="4" t="s">
        <v>487</v>
      </c>
      <c r="B9" s="6" t="n">
        <v>11279</v>
      </c>
      <c r="D9" s="6" t="n">
        <v>11279</v>
      </c>
      <c r="F9" s="6" t="n">
        <v>9794</v>
      </c>
    </row>
    <row r="10" spans="1:6">
      <c r="A10" s="4" t="s">
        <v>476</v>
      </c>
    </row>
    <row r="11" spans="1:6">
      <c r="A11" s="3" t="s">
        <v>473</v>
      </c>
    </row>
    <row r="12" spans="1:6">
      <c r="A12" s="4" t="s">
        <v>480</v>
      </c>
      <c r="B12" s="6" t="n">
        <v>5607</v>
      </c>
      <c r="C12" s="7" t="n">
        <v>4835</v>
      </c>
      <c r="D12" s="6" t="n">
        <v>10247</v>
      </c>
      <c r="E12" s="7" t="n">
        <v>8561</v>
      </c>
    </row>
    <row r="13" spans="1:6">
      <c r="A13" s="4" t="s">
        <v>487</v>
      </c>
      <c r="B13" s="7" t="n">
        <v>616</v>
      </c>
      <c r="D13" s="7" t="n">
        <v>616</v>
      </c>
      <c r="F13" s="7" t="n">
        <v>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1</v>
      </c>
      <c r="D1" s="2" t="s">
        <v>1</v>
      </c>
    </row>
    <row r="2" spans="1:5">
      <c r="B2" s="2" t="s">
        <v>2</v>
      </c>
      <c r="C2" s="2" t="s">
        <v>102</v>
      </c>
      <c r="D2" s="2" t="s">
        <v>2</v>
      </c>
      <c r="E2" s="2" t="s">
        <v>102</v>
      </c>
    </row>
    <row r="3" spans="1:5">
      <c r="A3" s="3" t="s">
        <v>127</v>
      </c>
    </row>
    <row r="4" spans="1:5">
      <c r="A4" s="4" t="s">
        <v>121</v>
      </c>
      <c r="B4" s="7" t="n">
        <v>-6510</v>
      </c>
      <c r="C4" s="7" t="n">
        <v>-13053</v>
      </c>
      <c r="D4" s="7" t="n">
        <v>-12824</v>
      </c>
      <c r="E4" s="7" t="n">
        <v>-33108</v>
      </c>
    </row>
    <row r="5" spans="1:5">
      <c r="A5" s="3" t="s">
        <v>128</v>
      </c>
    </row>
    <row r="6" spans="1:5">
      <c r="A6" s="4" t="s">
        <v>129</v>
      </c>
      <c r="B6" s="6" t="n">
        <v>449</v>
      </c>
      <c r="C6" s="6" t="n">
        <v>880</v>
      </c>
      <c r="D6" s="6" t="n">
        <v>77</v>
      </c>
      <c r="E6" s="6" t="n">
        <v>372</v>
      </c>
    </row>
    <row r="7" spans="1:5">
      <c r="A7" s="4" t="s">
        <v>130</v>
      </c>
      <c r="B7" s="7" t="n">
        <v>-6061</v>
      </c>
      <c r="C7" s="7" t="n">
        <v>-12173</v>
      </c>
      <c r="D7" s="7" t="n">
        <v>-12747</v>
      </c>
      <c r="E7" s="7" t="n">
        <v>-327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31</v>
      </c>
      <c r="B1" s="2" t="s">
        <v>132</v>
      </c>
      <c r="C1" s="2" t="s">
        <v>11</v>
      </c>
      <c r="D1" s="2" t="s">
        <v>133</v>
      </c>
      <c r="E1" s="2" t="s">
        <v>134</v>
      </c>
      <c r="F1" s="2" t="s">
        <v>135</v>
      </c>
    </row>
    <row r="2" spans="1:6">
      <c r="A2" s="4" t="s">
        <v>136</v>
      </c>
      <c r="C2" s="6" t="n">
        <v>10643</v>
      </c>
    </row>
    <row r="3" spans="1:6">
      <c r="A3" s="4" t="s">
        <v>137</v>
      </c>
      <c r="B3" s="7" t="n">
        <v>196594</v>
      </c>
      <c r="C3" s="7" t="n">
        <v>6</v>
      </c>
      <c r="D3" s="7" t="n">
        <v>196588</v>
      </c>
    </row>
    <row r="4" spans="1:6">
      <c r="A4" s="4" t="s">
        <v>138</v>
      </c>
      <c r="B4" s="6" t="n">
        <v>1736</v>
      </c>
      <c r="D4" s="6" t="n">
        <v>1736</v>
      </c>
    </row>
    <row r="5" spans="1:6">
      <c r="A5" s="4" t="s">
        <v>139</v>
      </c>
      <c r="C5" s="6" t="n">
        <v>3439</v>
      </c>
    </row>
    <row r="6" spans="1:6">
      <c r="A6" s="4" t="s">
        <v>140</v>
      </c>
      <c r="B6" s="6" t="n">
        <v>-208686</v>
      </c>
      <c r="C6" s="7" t="n">
        <v>0</v>
      </c>
      <c r="D6" s="6" t="n">
        <v>58693</v>
      </c>
      <c r="E6" s="7" t="n">
        <v>1066</v>
      </c>
      <c r="F6" s="7" t="n">
        <v>-268445</v>
      </c>
    </row>
    <row r="7" spans="1:6">
      <c r="A7" s="3" t="s">
        <v>141</v>
      </c>
    </row>
    <row r="8" spans="1:6">
      <c r="A8" s="4" t="s">
        <v>142</v>
      </c>
      <c r="C8" s="6" t="n">
        <v>64</v>
      </c>
    </row>
    <row r="9" spans="1:6">
      <c r="A9" s="4" t="s">
        <v>143</v>
      </c>
      <c r="B9" s="7" t="n">
        <v>144</v>
      </c>
      <c r="D9" s="7" t="n">
        <v>144</v>
      </c>
    </row>
    <row r="10" spans="1:6">
      <c r="A10" s="4" t="s">
        <v>144</v>
      </c>
      <c r="B10" s="6" t="n">
        <v>0</v>
      </c>
      <c r="C10" s="6" t="n">
        <v>349</v>
      </c>
      <c r="D10" s="6" t="n">
        <v>0</v>
      </c>
    </row>
    <row r="11" spans="1:6">
      <c r="A11" s="4" t="s">
        <v>145</v>
      </c>
      <c r="D11" s="7" t="n">
        <v>11251</v>
      </c>
    </row>
    <row r="12" spans="1:6">
      <c r="A12" s="4" t="s">
        <v>146</v>
      </c>
      <c r="B12" s="7" t="n">
        <v>11251</v>
      </c>
    </row>
    <row r="13" spans="1:6">
      <c r="A13" s="4" t="s">
        <v>147</v>
      </c>
      <c r="C13" s="6" t="n">
        <v>5821</v>
      </c>
    </row>
    <row r="14" spans="1:6">
      <c r="A14" s="4" t="s">
        <v>148</v>
      </c>
      <c r="B14" s="6" t="n">
        <v>66101</v>
      </c>
      <c r="C14" s="7" t="n">
        <v>1</v>
      </c>
      <c r="D14" s="6" t="n">
        <v>66100</v>
      </c>
    </row>
    <row r="15" spans="1:6">
      <c r="A15" s="4" t="s">
        <v>149</v>
      </c>
      <c r="B15" s="6" t="n">
        <v>2519</v>
      </c>
    </row>
    <row r="16" spans="1:6">
      <c r="A16" s="4" t="s">
        <v>150</v>
      </c>
      <c r="B16" s="6" t="n">
        <v>-157</v>
      </c>
      <c r="D16" s="6" t="n">
        <v>-157</v>
      </c>
    </row>
    <row r="17" spans="1:6">
      <c r="A17" s="4" t="s">
        <v>151</v>
      </c>
      <c r="B17" s="6" t="n">
        <v>372</v>
      </c>
      <c r="E17" s="6" t="n">
        <v>372</v>
      </c>
    </row>
    <row r="18" spans="1:6">
      <c r="A18" s="4" t="s">
        <v>121</v>
      </c>
      <c r="B18" s="6" t="n">
        <v>-33108</v>
      </c>
      <c r="F18" s="6" t="n">
        <v>-33108</v>
      </c>
    </row>
    <row r="19" spans="1:6">
      <c r="A19" s="4" t="s">
        <v>152</v>
      </c>
      <c r="C19" s="6" t="n">
        <v>20316</v>
      </c>
    </row>
    <row r="20" spans="1:6">
      <c r="A20" s="4" t="s">
        <v>153</v>
      </c>
      <c r="B20" s="6" t="n">
        <v>36766</v>
      </c>
      <c r="C20" s="7" t="n">
        <v>7</v>
      </c>
      <c r="D20" s="6" t="n">
        <v>336874</v>
      </c>
      <c r="E20" s="6" t="n">
        <v>1438</v>
      </c>
      <c r="F20" s="6" t="n">
        <v>-301553</v>
      </c>
    </row>
    <row r="21" spans="1:6">
      <c r="A21" s="4" t="s">
        <v>154</v>
      </c>
      <c r="C21" s="6" t="n">
        <v>20226</v>
      </c>
    </row>
    <row r="22" spans="1:6">
      <c r="A22" s="4" t="s">
        <v>155</v>
      </c>
      <c r="B22" s="6" t="n">
        <v>40558</v>
      </c>
      <c r="C22" s="7" t="n">
        <v>7</v>
      </c>
      <c r="D22" s="6" t="n">
        <v>328493</v>
      </c>
      <c r="E22" s="6" t="n">
        <v>558</v>
      </c>
      <c r="F22" s="6" t="n">
        <v>-288500</v>
      </c>
    </row>
    <row r="23" spans="1:6">
      <c r="A23" s="3" t="s">
        <v>141</v>
      </c>
    </row>
    <row r="24" spans="1:6">
      <c r="A24" s="4" t="s">
        <v>142</v>
      </c>
      <c r="C24" s="6" t="n">
        <v>38</v>
      </c>
    </row>
    <row r="25" spans="1:6">
      <c r="A25" s="4" t="s">
        <v>143</v>
      </c>
      <c r="B25" s="6" t="n">
        <v>36</v>
      </c>
      <c r="D25" s="6" t="n">
        <v>36</v>
      </c>
    </row>
    <row r="26" spans="1:6">
      <c r="A26" s="4" t="s">
        <v>145</v>
      </c>
      <c r="D26" s="6" t="n">
        <v>0</v>
      </c>
    </row>
    <row r="27" spans="1:6">
      <c r="A27" s="4" t="s">
        <v>146</v>
      </c>
      <c r="B27" s="6" t="n">
        <v>0</v>
      </c>
      <c r="C27" s="7" t="n">
        <v>52</v>
      </c>
    </row>
    <row r="28" spans="1:6">
      <c r="A28" s="4" t="s">
        <v>147</v>
      </c>
      <c r="C28" s="6" t="n">
        <v>0</v>
      </c>
    </row>
    <row r="29" spans="1:6">
      <c r="A29" s="4" t="s">
        <v>148</v>
      </c>
      <c r="B29" s="6" t="n">
        <v>8345</v>
      </c>
      <c r="C29" s="7" t="n">
        <v>0</v>
      </c>
      <c r="D29" s="6" t="n">
        <v>8345</v>
      </c>
    </row>
    <row r="30" spans="1:6">
      <c r="A30" s="4" t="s">
        <v>151</v>
      </c>
      <c r="B30" s="6" t="n">
        <v>880</v>
      </c>
      <c r="E30" s="6" t="n">
        <v>880</v>
      </c>
    </row>
    <row r="31" spans="1:6">
      <c r="A31" s="4" t="s">
        <v>121</v>
      </c>
      <c r="B31" s="6" t="n">
        <v>-13053</v>
      </c>
      <c r="F31" s="6" t="n">
        <v>-13053</v>
      </c>
    </row>
    <row r="32" spans="1:6">
      <c r="A32" s="4" t="s">
        <v>152</v>
      </c>
      <c r="C32" s="6" t="n">
        <v>20316</v>
      </c>
    </row>
    <row r="33" spans="1:6">
      <c r="A33" s="4" t="s">
        <v>153</v>
      </c>
      <c r="B33" s="6" t="n">
        <v>36766</v>
      </c>
      <c r="C33" s="7" t="n">
        <v>7</v>
      </c>
      <c r="D33" s="6" t="n">
        <v>336874</v>
      </c>
      <c r="E33" s="6" t="n">
        <v>1438</v>
      </c>
      <c r="F33" s="6" t="n">
        <v>-301553</v>
      </c>
    </row>
    <row r="34" spans="1:6">
      <c r="A34" s="4" t="s">
        <v>156</v>
      </c>
      <c r="C34" s="6" t="n">
        <v>22466</v>
      </c>
    </row>
    <row r="35" spans="1:6">
      <c r="A35" s="4" t="s">
        <v>157</v>
      </c>
      <c r="B35" s="7" t="n">
        <v>51975</v>
      </c>
      <c r="C35" s="7" t="n">
        <v>7</v>
      </c>
      <c r="D35" s="6" t="n">
        <v>371463</v>
      </c>
      <c r="E35" s="6" t="n">
        <v>1992</v>
      </c>
      <c r="F35" s="6" t="n">
        <v>-321487</v>
      </c>
    </row>
    <row r="36" spans="1:6">
      <c r="A36" s="3" t="s">
        <v>141</v>
      </c>
    </row>
    <row r="37" spans="1:6">
      <c r="A37" s="4" t="s">
        <v>142</v>
      </c>
      <c r="B37" s="6" t="n">
        <v>110</v>
      </c>
      <c r="C37" s="6" t="n">
        <v>111</v>
      </c>
    </row>
    <row r="38" spans="1:6">
      <c r="A38" s="4" t="s">
        <v>143</v>
      </c>
      <c r="B38" s="7" t="n">
        <v>1348</v>
      </c>
      <c r="D38" s="6" t="n">
        <v>1348</v>
      </c>
    </row>
    <row r="39" spans="1:6">
      <c r="A39" s="4" t="s">
        <v>145</v>
      </c>
      <c r="B39" s="6" t="n">
        <v>4797</v>
      </c>
      <c r="D39" s="6" t="n">
        <v>4797</v>
      </c>
    </row>
    <row r="40" spans="1:6">
      <c r="A40" s="4" t="s">
        <v>158</v>
      </c>
      <c r="C40" s="6" t="n">
        <v>157</v>
      </c>
    </row>
    <row r="41" spans="1:6">
      <c r="A41" s="4" t="s">
        <v>151</v>
      </c>
      <c r="B41" s="6" t="n">
        <v>77</v>
      </c>
      <c r="E41" s="6" t="n">
        <v>77</v>
      </c>
    </row>
    <row r="42" spans="1:6">
      <c r="A42" s="4" t="s">
        <v>121</v>
      </c>
      <c r="B42" s="6" t="n">
        <v>-12824</v>
      </c>
      <c r="F42" s="6" t="n">
        <v>-12824</v>
      </c>
    </row>
    <row r="43" spans="1:6">
      <c r="A43" s="4" t="s">
        <v>159</v>
      </c>
      <c r="C43" s="6" t="n">
        <v>22828</v>
      </c>
    </row>
    <row r="44" spans="1:6">
      <c r="A44" s="4" t="s">
        <v>160</v>
      </c>
      <c r="B44" s="6" t="n">
        <v>46538</v>
      </c>
      <c r="C44" s="7" t="n">
        <v>7</v>
      </c>
      <c r="D44" s="6" t="n">
        <v>378773</v>
      </c>
      <c r="E44" s="6" t="n">
        <v>2069</v>
      </c>
      <c r="F44" s="6" t="n">
        <v>-334311</v>
      </c>
    </row>
    <row r="45" spans="1:6">
      <c r="A45" s="3" t="s">
        <v>141</v>
      </c>
    </row>
    <row r="46" spans="1:6">
      <c r="A46" s="4" t="s">
        <v>161</v>
      </c>
      <c r="B46" s="6" t="n">
        <v>1165</v>
      </c>
      <c r="C46" s="7" t="n">
        <v>94</v>
      </c>
      <c r="D46" s="6" t="n">
        <v>1165</v>
      </c>
    </row>
    <row r="47" spans="1:6">
      <c r="A47" s="4" t="s">
        <v>162</v>
      </c>
      <c r="C47" s="6" t="n">
        <v>22570</v>
      </c>
    </row>
    <row r="48" spans="1:6">
      <c r="A48" s="4" t="s">
        <v>163</v>
      </c>
      <c r="B48" s="6" t="n">
        <v>47177</v>
      </c>
      <c r="C48" s="7" t="n">
        <v>7</v>
      </c>
      <c r="D48" s="6" t="n">
        <v>373351</v>
      </c>
      <c r="E48" s="6" t="n">
        <v>1620</v>
      </c>
      <c r="F48" s="6" t="n">
        <v>-327801</v>
      </c>
    </row>
    <row r="49" spans="1:6">
      <c r="A49" s="3" t="s">
        <v>141</v>
      </c>
    </row>
    <row r="50" spans="1:6">
      <c r="A50" s="4" t="s">
        <v>142</v>
      </c>
      <c r="C50" s="6" t="n">
        <v>80</v>
      </c>
    </row>
    <row r="51" spans="1:6">
      <c r="A51" s="4" t="s">
        <v>143</v>
      </c>
      <c r="B51" s="6" t="n">
        <v>1175</v>
      </c>
      <c r="D51" s="6" t="n">
        <v>1175</v>
      </c>
    </row>
    <row r="52" spans="1:6">
      <c r="A52" s="4" t="s">
        <v>145</v>
      </c>
      <c r="B52" s="6" t="n">
        <v>3082</v>
      </c>
      <c r="D52" s="6" t="n">
        <v>3082</v>
      </c>
    </row>
    <row r="53" spans="1:6">
      <c r="A53" s="4" t="s">
        <v>158</v>
      </c>
      <c r="C53" s="6" t="n">
        <v>84</v>
      </c>
    </row>
    <row r="54" spans="1:6">
      <c r="A54" s="4" t="s">
        <v>151</v>
      </c>
      <c r="B54" s="6" t="n">
        <v>449</v>
      </c>
      <c r="E54" s="6" t="n">
        <v>449</v>
      </c>
    </row>
    <row r="55" spans="1:6">
      <c r="A55" s="4" t="s">
        <v>121</v>
      </c>
      <c r="B55" s="6" t="n">
        <v>-6510</v>
      </c>
      <c r="F55" s="6" t="n">
        <v>-6510</v>
      </c>
    </row>
    <row r="56" spans="1:6">
      <c r="A56" s="4" t="s">
        <v>159</v>
      </c>
      <c r="C56" s="6" t="n">
        <v>22828</v>
      </c>
    </row>
    <row r="57" spans="1:6">
      <c r="A57" s="4" t="s">
        <v>160</v>
      </c>
      <c r="B57" s="6" t="n">
        <v>46538</v>
      </c>
      <c r="C57" s="7" t="n">
        <v>7</v>
      </c>
      <c r="D57" s="6" t="n">
        <v>378773</v>
      </c>
      <c r="E57" s="7" t="n">
        <v>2069</v>
      </c>
      <c r="F57" s="7" t="n">
        <v>-334311</v>
      </c>
    </row>
    <row r="58" spans="1:6">
      <c r="A58" s="3" t="s">
        <v>141</v>
      </c>
    </row>
    <row r="59" spans="1:6">
      <c r="A59" s="4" t="s">
        <v>161</v>
      </c>
      <c r="B59" s="7" t="n">
        <v>1165</v>
      </c>
      <c r="C59" s="7" t="n">
        <v>94</v>
      </c>
      <c r="D59" s="7" t="n">
        <v>1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2</v>
      </c>
    </row>
    <row r="3" spans="1:3">
      <c r="A3" s="3" t="s">
        <v>165</v>
      </c>
    </row>
    <row r="4" spans="1:3">
      <c r="A4" s="4" t="s">
        <v>121</v>
      </c>
      <c r="B4" s="7" t="n">
        <v>-12824</v>
      </c>
      <c r="C4" s="7" t="n">
        <v>-33108</v>
      </c>
    </row>
    <row r="5" spans="1:3">
      <c r="A5" s="3" t="s">
        <v>166</v>
      </c>
    </row>
    <row r="6" spans="1:3">
      <c r="A6" s="4" t="s">
        <v>167</v>
      </c>
      <c r="B6" s="6" t="n">
        <v>2014</v>
      </c>
      <c r="C6" s="6" t="n">
        <v>1694</v>
      </c>
    </row>
    <row r="7" spans="1:3">
      <c r="A7" s="4" t="s">
        <v>168</v>
      </c>
      <c r="B7" s="6" t="n">
        <v>50</v>
      </c>
      <c r="C7" s="6" t="n">
        <v>229</v>
      </c>
    </row>
    <row r="8" spans="1:3">
      <c r="A8" s="4" t="s">
        <v>169</v>
      </c>
      <c r="B8" s="6" t="n">
        <v>0</v>
      </c>
      <c r="C8" s="6" t="n">
        <v>2326</v>
      </c>
    </row>
    <row r="9" spans="1:3">
      <c r="A9" s="4" t="s">
        <v>170</v>
      </c>
      <c r="B9" s="6" t="n">
        <v>4780</v>
      </c>
      <c r="C9" s="6" t="n">
        <v>11245</v>
      </c>
    </row>
    <row r="10" spans="1:3">
      <c r="A10" s="4" t="s">
        <v>116</v>
      </c>
      <c r="B10" s="6" t="n">
        <v>0</v>
      </c>
      <c r="C10" s="6" t="n">
        <v>7561</v>
      </c>
    </row>
    <row r="11" spans="1:3">
      <c r="A11" s="4" t="s">
        <v>171</v>
      </c>
      <c r="B11" s="6" t="n">
        <v>1003</v>
      </c>
      <c r="C11" s="6" t="n">
        <v>3857</v>
      </c>
    </row>
    <row r="12" spans="1:3">
      <c r="A12" s="4" t="s">
        <v>172</v>
      </c>
      <c r="B12" s="6" t="n">
        <v>1384</v>
      </c>
      <c r="C12" s="6" t="n">
        <v>758</v>
      </c>
    </row>
    <row r="13" spans="1:3">
      <c r="A13" s="4" t="s">
        <v>173</v>
      </c>
      <c r="B13" s="6" t="n">
        <v>0</v>
      </c>
      <c r="C13" s="6" t="n">
        <v>8311</v>
      </c>
    </row>
    <row r="14" spans="1:3">
      <c r="A14" s="3" t="s">
        <v>174</v>
      </c>
    </row>
    <row r="15" spans="1:3">
      <c r="A15" s="4" t="s">
        <v>175</v>
      </c>
      <c r="B15" s="6" t="n">
        <v>-7024</v>
      </c>
      <c r="C15" s="6" t="n">
        <v>7701</v>
      </c>
    </row>
    <row r="16" spans="1:3">
      <c r="A16" s="4" t="s">
        <v>66</v>
      </c>
      <c r="B16" s="6" t="n">
        <v>-1622</v>
      </c>
      <c r="C16" s="6" t="n">
        <v>-1509</v>
      </c>
    </row>
    <row r="17" spans="1:3">
      <c r="A17" s="4" t="s">
        <v>176</v>
      </c>
      <c r="B17" s="6" t="n">
        <v>0</v>
      </c>
      <c r="C17" s="6" t="n">
        <v>-2250</v>
      </c>
    </row>
    <row r="18" spans="1:3">
      <c r="A18" s="4" t="s">
        <v>177</v>
      </c>
      <c r="B18" s="6" t="n">
        <v>2312</v>
      </c>
      <c r="C18" s="6" t="n">
        <v>2692</v>
      </c>
    </row>
    <row r="19" spans="1:3">
      <c r="A19" s="4" t="s">
        <v>76</v>
      </c>
      <c r="B19" s="6" t="n">
        <v>-306</v>
      </c>
      <c r="C19" s="6" t="n">
        <v>-839</v>
      </c>
    </row>
    <row r="20" spans="1:3">
      <c r="A20" s="4" t="s">
        <v>178</v>
      </c>
      <c r="B20" s="6" t="n">
        <v>323</v>
      </c>
      <c r="C20" s="6" t="n">
        <v>-237</v>
      </c>
    </row>
    <row r="21" spans="1:3">
      <c r="A21" s="4" t="s">
        <v>80</v>
      </c>
      <c r="B21" s="6" t="n">
        <v>2932</v>
      </c>
      <c r="C21" s="6" t="n">
        <v>-3185</v>
      </c>
    </row>
    <row r="22" spans="1:3">
      <c r="A22" s="4" t="s">
        <v>179</v>
      </c>
      <c r="B22" s="6" t="n">
        <v>4009</v>
      </c>
      <c r="C22" s="6" t="n">
        <v>-1409</v>
      </c>
    </row>
    <row r="23" spans="1:3">
      <c r="A23" s="4" t="s">
        <v>180</v>
      </c>
      <c r="B23" s="6" t="n">
        <v>-2969</v>
      </c>
      <c r="C23" s="6" t="n">
        <v>-12785</v>
      </c>
    </row>
    <row r="24" spans="1:3">
      <c r="A24" s="3" t="s">
        <v>181</v>
      </c>
    </row>
    <row r="25" spans="1:3">
      <c r="A25" s="4" t="s">
        <v>182</v>
      </c>
      <c r="B25" s="6" t="n">
        <v>-4019</v>
      </c>
      <c r="C25" s="6" t="n">
        <v>-1492</v>
      </c>
    </row>
    <row r="26" spans="1:3">
      <c r="A26" s="4" t="s">
        <v>183</v>
      </c>
      <c r="B26" s="6" t="n">
        <v>-5</v>
      </c>
      <c r="C26" s="6" t="n">
        <v>-12</v>
      </c>
    </row>
    <row r="27" spans="1:3">
      <c r="A27" s="4" t="s">
        <v>184</v>
      </c>
      <c r="B27" s="6" t="n">
        <v>-1139</v>
      </c>
      <c r="C27" s="6" t="n">
        <v>-657</v>
      </c>
    </row>
    <row r="28" spans="1:3">
      <c r="A28" s="4" t="s">
        <v>185</v>
      </c>
      <c r="B28" s="6" t="n">
        <v>-5163</v>
      </c>
      <c r="C28" s="6" t="n">
        <v>-2161</v>
      </c>
    </row>
    <row r="29" spans="1:3">
      <c r="A29" s="4" t="s">
        <v>186</v>
      </c>
      <c r="B29" s="6" t="n">
        <v>0</v>
      </c>
      <c r="C29" s="6" t="n">
        <v>47435</v>
      </c>
    </row>
    <row r="30" spans="1:3">
      <c r="A30" s="3" t="s">
        <v>187</v>
      </c>
    </row>
    <row r="31" spans="1:3">
      <c r="A31" s="4" t="s">
        <v>188</v>
      </c>
      <c r="B31" s="6" t="n">
        <v>-10010</v>
      </c>
      <c r="C31" s="6" t="n">
        <v>-51811</v>
      </c>
    </row>
    <row r="32" spans="1:3">
      <c r="A32" s="4" t="s">
        <v>189</v>
      </c>
      <c r="B32" s="6" t="n">
        <v>1213</v>
      </c>
      <c r="C32" s="6" t="n">
        <v>70527</v>
      </c>
    </row>
    <row r="33" spans="1:3">
      <c r="A33" s="4" t="s">
        <v>190</v>
      </c>
      <c r="B33" s="6" t="n">
        <v>0</v>
      </c>
      <c r="C33" s="6" t="n">
        <v>-1897</v>
      </c>
    </row>
    <row r="34" spans="1:3">
      <c r="A34" s="4" t="s">
        <v>191</v>
      </c>
      <c r="B34" s="6" t="n">
        <v>-93</v>
      </c>
      <c r="C34" s="6" t="n">
        <v>-48</v>
      </c>
    </row>
    <row r="35" spans="1:3">
      <c r="A35" s="4" t="s">
        <v>192</v>
      </c>
      <c r="B35" s="6" t="n">
        <v>-8890</v>
      </c>
      <c r="C35" s="6" t="n">
        <v>64206</v>
      </c>
    </row>
    <row r="36" spans="1:3">
      <c r="A36" s="4" t="s">
        <v>193</v>
      </c>
      <c r="B36" s="6" t="n">
        <v>-99</v>
      </c>
      <c r="C36" s="6" t="n">
        <v>-54</v>
      </c>
    </row>
    <row r="37" spans="1:3">
      <c r="A37" s="4" t="s">
        <v>194</v>
      </c>
      <c r="B37" s="6" t="n">
        <v>-17121</v>
      </c>
      <c r="C37" s="6" t="n">
        <v>49206</v>
      </c>
    </row>
    <row r="38" spans="1:3">
      <c r="A38" s="4" t="s">
        <v>195</v>
      </c>
      <c r="B38" s="6" t="n">
        <v>59870</v>
      </c>
      <c r="C38" s="6" t="n">
        <v>21262</v>
      </c>
    </row>
    <row r="39" spans="1:3">
      <c r="A39" s="4" t="s">
        <v>196</v>
      </c>
      <c r="B39" s="6" t="n">
        <v>42749</v>
      </c>
      <c r="C39" s="6" t="n">
        <v>70468</v>
      </c>
    </row>
    <row r="40" spans="1:3">
      <c r="A40" s="3" t="s">
        <v>197</v>
      </c>
    </row>
    <row r="41" spans="1:3">
      <c r="A41" s="4" t="s">
        <v>198</v>
      </c>
      <c r="B41" s="6" t="n">
        <v>53</v>
      </c>
      <c r="C41" s="6" t="n">
        <v>1225</v>
      </c>
    </row>
    <row r="42" spans="1:3">
      <c r="A42" s="4" t="s">
        <v>199</v>
      </c>
      <c r="B42" s="7" t="n">
        <v>0</v>
      </c>
      <c r="C42" s="7" t="n">
        <v>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5:41Z</dcterms:created>
  <dcterms:modified xmlns:dcterms="http://purl.org/dc/terms/" xmlns:xsi="http://www.w3.org/2001/XMLSchema-instance" xsi:type="dcterms:W3CDTF">2019-08-08T16:35:41Z</dcterms:modified>
</cp:coreProperties>
</file>